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RACT BALANCES" sheetId="13" state="visible" r:id="rId13"/>
    <sheet xmlns:r="http://schemas.openxmlformats.org/officeDocument/2006/relationships" name="GOODWILL AND INTANGIBLE ASSETS" sheetId="14" state="visible" r:id="rId14"/>
    <sheet xmlns:r="http://schemas.openxmlformats.org/officeDocument/2006/relationships" name="DEBT AND NOTES PAYABLE" sheetId="15" state="visible" r:id="rId15"/>
    <sheet xmlns:r="http://schemas.openxmlformats.org/officeDocument/2006/relationships" name="REDEEMABLE LIMITED PARTNERS' CA"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IGNIFICANT ACCOUNTING POLICI_2" sheetId="23" state="visible" r:id="rId23"/>
    <sheet xmlns:r="http://schemas.openxmlformats.org/officeDocument/2006/relationships" name="ORGANIZA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DEBT AND NOTES PAYABLE (Tables)" sheetId="28" state="visible" r:id="rId28"/>
    <sheet xmlns:r="http://schemas.openxmlformats.org/officeDocument/2006/relationships" name="REDEEMABLE LIMITED PARTNERS' _2"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EGMENTS (Tables)" sheetId="33" state="visible" r:id="rId33"/>
    <sheet xmlns:r="http://schemas.openxmlformats.org/officeDocument/2006/relationships" name="ORGANIZATION - Narrative (Detai" sheetId="34" state="visible" r:id="rId34"/>
    <sheet xmlns:r="http://schemas.openxmlformats.org/officeDocument/2006/relationships" name="ORGANIZATION - Supplementary Ca" sheetId="35" state="visible" r:id="rId35"/>
    <sheet xmlns:r="http://schemas.openxmlformats.org/officeDocument/2006/relationships" name="BUSINESS ACQUISITIONS (Details)" sheetId="36" state="visible" r:id="rId36"/>
    <sheet xmlns:r="http://schemas.openxmlformats.org/officeDocument/2006/relationships" name="INVESTMENTS - Schedule of Inves" sheetId="37" state="visible" r:id="rId37"/>
    <sheet xmlns:r="http://schemas.openxmlformats.org/officeDocument/2006/relationships" name="INVESTMENTS - Narrative (Detail"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FAIR VALUE MEASUREMENTS - Recon" sheetId="42" state="visible" r:id="rId42"/>
    <sheet xmlns:r="http://schemas.openxmlformats.org/officeDocument/2006/relationships" name="CONTRACT BALANCES - Contract As" sheetId="43" state="visible" r:id="rId43"/>
    <sheet xmlns:r="http://schemas.openxmlformats.org/officeDocument/2006/relationships" name="CONTRACT BALANCES - Remaining P"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DEBT AND NOTES PAYABLE - Schedu" sheetId="47" state="visible" r:id="rId47"/>
    <sheet xmlns:r="http://schemas.openxmlformats.org/officeDocument/2006/relationships" name="DEBT AND NOTES PAYABLE - Credit" sheetId="48" state="visible" r:id="rId48"/>
    <sheet xmlns:r="http://schemas.openxmlformats.org/officeDocument/2006/relationships" name="DEBT AND NOTES PAYABLE - Notes " sheetId="49" state="visible" r:id="rId49"/>
    <sheet xmlns:r="http://schemas.openxmlformats.org/officeDocument/2006/relationships" name="REDEEMABLE LIMITED PARTNERS' _3" sheetId="50" state="visible" r:id="rId50"/>
    <sheet xmlns:r="http://schemas.openxmlformats.org/officeDocument/2006/relationships" name="REDEEMABLE LIMITED PARTNERS' _4" sheetId="51" state="visible" r:id="rId51"/>
    <sheet xmlns:r="http://schemas.openxmlformats.org/officeDocument/2006/relationships" name="STOCKHOLDERS' EQUITY (Details)" sheetId="52" state="visible" r:id="rId52"/>
    <sheet xmlns:r="http://schemas.openxmlformats.org/officeDocument/2006/relationships" name="EARNINGS PER SHARE - Reconcilia"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INCOME TAXES (Details)" sheetId="59" state="visible" r:id="rId59"/>
    <sheet xmlns:r="http://schemas.openxmlformats.org/officeDocument/2006/relationships" name="COMMITMENTS AND CONTINGENCIES_2" sheetId="60" state="visible" r:id="rId60"/>
    <sheet xmlns:r="http://schemas.openxmlformats.org/officeDocument/2006/relationships" name="SEGMENTS - Narrative (Details)" sheetId="61" state="visible" r:id="rId61"/>
    <sheet xmlns:r="http://schemas.openxmlformats.org/officeDocument/2006/relationships" name="SEGMENTS - Schedule of Segment " sheetId="62" state="visible" r:id="rId62"/>
    <sheet xmlns:r="http://schemas.openxmlformats.org/officeDocument/2006/relationships" name="SEGMENTS - Reconciliation of In"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92</t>
        </is>
      </c>
    </row>
    <row r="9">
      <c r="A9" s="4" t="inlineStr">
        <is>
          <t>Entity Registrant Name</t>
        </is>
      </c>
      <c r="B9" s="4" t="inlineStr">
        <is>
          <t>Premier, Inc.</t>
        </is>
      </c>
    </row>
    <row r="10">
      <c r="A10" s="4" t="inlineStr">
        <is>
          <t>Entity Incorporation, State or Country Code</t>
        </is>
      </c>
      <c r="B10" s="4" t="inlineStr">
        <is>
          <t>DE</t>
        </is>
      </c>
    </row>
    <row r="11">
      <c r="A11" s="4" t="inlineStr">
        <is>
          <t>Entity Tax Identification Number</t>
        </is>
      </c>
      <c r="B11" s="4" t="inlineStr">
        <is>
          <t>35-2477140</t>
        </is>
      </c>
    </row>
    <row r="12">
      <c r="A12" s="4" t="inlineStr">
        <is>
          <t>Entity Address, Address Line One</t>
        </is>
      </c>
      <c r="B12" s="4" t="inlineStr">
        <is>
          <t>13034 Ballantyne Corporate Place</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704</t>
        </is>
      </c>
    </row>
    <row r="17">
      <c r="A17" s="4" t="inlineStr">
        <is>
          <t>Local Phone Number</t>
        </is>
      </c>
      <c r="B17" s="4" t="inlineStr">
        <is>
          <t>357-0022</t>
        </is>
      </c>
    </row>
    <row r="18">
      <c r="A18" s="4" t="inlineStr">
        <is>
          <t>Title of 12(b) Security</t>
        </is>
      </c>
      <c r="B18" s="4" t="inlineStr">
        <is>
          <t>Class A Common Stock, $0.01 Par Value</t>
        </is>
      </c>
    </row>
    <row r="19">
      <c r="A19" s="4" t="inlineStr">
        <is>
          <t>Trading Symbol</t>
        </is>
      </c>
      <c r="B19" s="4" t="inlineStr">
        <is>
          <t>PI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7986674</v>
      </c>
    </row>
    <row r="28">
      <c r="A28" s="4" t="inlineStr">
        <is>
          <t>Entity Central Index Key</t>
        </is>
      </c>
      <c r="B28" s="4" t="inlineStr">
        <is>
          <t>0001577916</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Mar. 31, 2022</t>
        </is>
      </c>
    </row>
    <row r="3">
      <c r="A3" s="3" t="inlineStr">
        <is>
          <t>Business Combinations [Abstract]</t>
        </is>
      </c>
    </row>
    <row r="4">
      <c r="A4" s="4" t="inlineStr">
        <is>
          <t>BUSINESS ACQUISITIONS</t>
        </is>
      </c>
      <c r="B4" s="4" t="inlineStr">
        <is>
          <t>(3) BUSINESS ACQUISITIONS Acquisition of Invoice Delivery Services, LP Assets On March 1, 2021, the Company acquired, through its indirect, wholly owned subsidiary Premier IDS, LLC, substantially all the assets and assumed certain liabilities of Invoice Delivery Services, LP (“IDS”) for an adjusted purchase price of $80.7 million, subject to certain adjustments, of which $80.0 million was paid at closing with borrowings under the Company’s Credit Facility (as defined in Note 8 - Debt and Notes Payable). The Company has accounted for the IDS acquisition as a business combination whereby the purchase price was allocated to tangible and intangible assets acquired and liabilities assumed based on their fair values. The total fair value assigned to intangible assets acquired was $22.4 million, consisting primarily of developed technology. The IDS acquisition resulted in the recognition of $57.7 million of goodwill based on the purchase price paid in the acquisition compared to the fair value of the tangible assets acquired. The IDS acquisition was considered an asset acquisition for income tax purposes. Accordingly, the Company expects tax goodwill to be deductible for tax purposes. The purchase price allocation was finalized during the three months ended March 31, 2022. IDS has been integrated within Premier under the brand name Remitra TM and is reported as part of the Performance Services segment. Pro forma results of operations for the acquisition have not been presented because the effects on revenue and net income were not material to the Company’s historic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1, 2022</t>
        </is>
      </c>
    </row>
    <row r="3">
      <c r="A3" s="3" t="inlineStr">
        <is>
          <t>Equity Method Investments and Joint Ventures [Abstract]</t>
        </is>
      </c>
    </row>
    <row r="4">
      <c r="A4" s="4" t="inlineStr">
        <is>
          <t>INVESTMENTS</t>
        </is>
      </c>
      <c r="B4" s="4" t="inlineStr">
        <is>
          <t xml:space="preserve">(4) INVESTMENTS Investments in Unconsolidated Affiliates The Company’s investments in unconsolidated affiliates consisted of the following (in thousands): Carrying Value Equity in Net Income Three Months Ended March 31, Nine Months Ended March 31, March 31, 2022 June 30, 2021 2022 2021 2022 2021 FFF $ 132,384 $ 120,548 $ 2,437 $ 806 $ 11,836 $ 8,387 Exela 27,504 — 501 — 1,504 — Prestige 14,566 14,478 935 4,436 3,272 7,082 Qventus 16,000 — — — — — Other investments 18,751 18,198 118 282 553 554 Total investments $ 209,205 $ 153,224 $ 3,991 $ 5,524 $ 17,165 $ 16,023 The Company, through its indirect, wholly owned subsidiary Premier Supply Chain Improvement, Inc. (“PSCI”), held a 49% interest in FFF Enterprises, Inc. (“FFF”) through its ownership of stock of FFF at March 31, 2022 and June 30, 2021. On July 29, 2021, the FFF shareholders’ agreement was amended resulting in the termination of the FFF put right, which had previously provided the majority shareholder of FFF a right to require the Company to purchase such shareholder’s interest in FFF, on an all or nothing basis, on or after April 15, 2023 (“FFF Put Right”). The termination of the FFF Put Right resulted in the derecognition of the FFF Put Right liability and the recognition of a corresponding non-cash gain of $64.1 million in the accompanying Condensed Consolidated Statements of Income and Comprehensive Income (see Note 5 - Fair Value Measurements for additional information). The Company, through its consolidated subsidiary, ExPre Holdings, LLC (“ExPre”), held an approximate 6% interest in Exela Holdings, Inc. (“Exela”) through its ownership of Exela Class A common stock at March 31, 2022. At March 31, 2022, the Company owned approximately 15% of the membership interest of ExPre, with the remainder of the membership interests held by 11 member health systems or their affiliates. The Company, through its consolidated subsidiary, PRAM Holdings, LLC (“PRAM”), held an approximate 20% interest in Prestige Ameritech Ltd. (“Prestige”) through its ownership of Prestige limited partnership units at March 31, 2022. At March 31, 2022, the Company owned approximately 26% of the membership interest of PRAM, with the remainder of the membership interests held by 16 member health systems or their affiliates. The Company accounts for its investments in FFF, Exela and Prestige using the equity method of accounting and includes each investment as part of the Supply Chain Services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5)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March 31, 2022 Cash equivalents $ 75 $ 75 $ — $ — Deferred compensation plan assets 59,803 59,803 — — Total assets 59,878 59,878 — — Earn-out liabilities 23,194 — — 23,194 Total liabilities $ 23,194 $ — $ — $ 23,194 June 30, 2021 Cash equivalents $ 75 $ 75 $ — $ — Deferred compensation plan assets 65,051 65,051 — — Total assets 65,126 65,126 — — Earn-out liabilities 24,249 — — 24,249 FFF put right 64,110 — — 64,110 Total liabilities $ 88,359 $ — $ — $ 88,359 Deferred compensation plan assets consisted of highly liquid mutual fund investments, which were classified as Level 1. The current portion of deferred compensation plan assets ($5.9 million and $5.5 million at March 31, 2022 and June 30, 2021, respectively) was included in prepaid expenses and other current assets in the accompanying Condensed Consolidated Balance Sheets. Financial Instruments Measured at Fair Value on a Recurring Basis Using Significant Unobservable Inputs (Level 3) FFF Put and Call Rights On July 29, 2021, the FFF shareholders’ agreement was amended resulting in the termination of the FFF Put Right and the derecognition of the FFF Put Right liability. In the event of a Key Man Event (generally defined in the FFF shareholders’ agreement as the resignation, termination for cause, death or disability of the majority shareholder), the Company has a call right that requires the majority shareholder to sell its remaining interest in FFF to the Company, and is exercisable at any time within 180 calendar days after the date of a Key Man Event (the “Call Right”, together with the FFF Put Right, the “Put and Call Rights”). As of March 31, 2022 and June 30, 2021, the Call Right had zero value. In the event that the Call Right is exercised, the purchase price for the additional interest in FFF will be at a per share price equal to FFF’s earnings before interest, taxes, depreciation and amortization (“FFF EBITDA”) over the twelve calendar months prior to the purchase date multiplied by a market adjusted multiple, adjusted for any outstanding debt and cash and cash equivalents, divided by the number of shares of FFF common stock then outstanding (“Equity Value per Share”). At June 30, 2021, the fair values of the Put and Call Rights were determined using a Monte Carlo simulation in a risk-neutral framework based on the Equity Value per Share calculation using unobservable inputs, which included the estimated Put and Call Rights expiration dates, the forecast of FFF’s EBITDA and enterprise value over the option period, forecasted movements in the overall market and the likelihood of a Key Man Event. FFF’s enterprise value over the option period was valued utilizing expected annual FFF EBITDA and revenue growth rates, among other assumptions. The resulting FFF enterprise value was an assumption utilized in the valuation of the Put and Call Rights. The Company utilized the following assumptions to estimate the fair value of the Put and Call Rights at June 30, 2021: June 30, 2021 Annual FFF EBITDA growth rate 2.5-10.8% Annual revenue growth rate 2.5-6.3% Correlation 80.0 % Weighted average cost of capital 14.0 % Asset volatility 30.0 % Credit spread 0.8 % The significant assumptions using the Monte Carlo simulation approach for valuation of the Put and Call Rights are: (i) Annual EBITDA Growth Rate: The forecasted EBITDA growth range over six years; (ii) Annual Revenue Growth Rate: The forecasted Revenue growth range over six years; (iii) Correlation: The estimated correlation between future Business Enterprise Value and EBITDA of FFF; (iv) Weighted Average Cost of Capital: The expected rate paid to security holders to finance debt and equity; (v) Asset volatility: Based on the asset volatility of guideline public companies in the healthcare industry; and (vi) Credit Spread: Based on term-matched BBB yield curve. At June 30, 2021, the Company recorded the Put and Call Rights within long-term other liabilities and long-term other assets, respectively, within the accompanying Condensed Consolidated Balance Sheets. Net changes in the fair values of the Put and Call Rights, including the gain recorded as a result of the termination of the FFF Put Right, were recorded within other (expense) income, net in the accompanying Condensed Consolidated Statements of Income and Comprehensive Income. Earn-out liabilities An earn-out liability was established in connection with the acquisition of substantially all of the assets and certain liabilities of Acurity, Inc. and Nexera, Inc. (the “Acurity and Nexera asset acquisition”) in February 2020. The earn-out liability was classified as Level 3 of the fair value hierarchy. The earn-out liability arising from expected earn-out payments related to the Acurity and Nexera asset acquisition was measured on the acquisition date using a probability-weighted expected payment model and is remeasured periodically due to changes in management’s estimates of the number of transferred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acquisition agreement. The Acurity and Nexera earn-out liability utilized a credit spread of 1.1% at March 31, 2022 and 0.9% at June 30, 2021. As of March 31, 2022 and June 30, 2021, the undiscounted range of outcomes is between $0 and $30.0 million. A significant decrease in the probability could result in a significant decrease in the value of the earn-out liability. The fair value of the Acurity and Nexera earn-out liability at March 31, 2022 and June 30, 2021 was $23.2 million and $24.2 million, respectively. Acurity and Nexera Earn-out (a) Input assumptions As of March 31, 2022 As of June 30, 2021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1 % 0.9 % _________________________________ (a) The Acurity and Nexera earn-out liability was initially valued as of February 28, 2020. A reconciliation of the Company’s Put Right and earn-out liabilities is as follows (in thousands): Beginning Balance Purchases (Settlements) (a)(b) (Gain)/Loss (c) Ending Balance Three Months Ended March 31, 2022 Earn-out liabilities $ 24,139 $ — $ (945) $ 23,194 Total Level 3 liabilities $ 24,139 $ — $ (945) $ 23,194 Three Months Ended March 31, 2021 Earn-out liabilities $ 22,700 $ — $ (1,254) $ 23,954 FFF put right 53,184 — (5,195) 58,379 Total Level 3 liabilities $ 75,884 $ — $ (6,449) $ 82,333 Nine Months Ended March 31, 2022 Earn-out liabilities $ 24,249 $ — $ (1,055) $ 23,194 FFF put right 64,110 (64,110) — — Total Level 3 liabilities $ 88,359 $ (64,110) $ (1,055) $ 23,194 Nine Months Ended March 31, 2021 Earn-out liabilities $ 33,151 $ (13,733) $ (4,536) $ 23,954 FFF put right 36,758 — (21,621) 58,379 Total Level 3 liabilities $ 69,909 $ (13,733) $ (26,157) $ 82,333 _________________________________ (a) Purchases (Settlements) for the nine months ended March 31, 2022 includes non-cash gain recognized as a result the termination of the FFF Put Right and the derecognition of the FFF Put Right liability. (b) Purchases (Settlements) for the nine months ended March 31, 2021 includes the Medpricer earnout, which had been earned but not yet paid as of March 31, 2021, and the Stanson earnout, which was paid in full as of March 31, 2021. (c) A gain on level 3 liability balances will decrease the liability ending balance whereas a loss on level 3 liability balance will increase the liability ending balance. Non-Recurring Fair Value Measurements During the nine months ended March 31, 2022, the Company recorded notes payable to former limited partners as a result of the August 2020 Restructuring. Although these notes are non-interest bearing, they include a Level 2 input associated with the implied interest rate of 1.8% and are calculated as of August 11, 2020. (see Note 8 - Debt and Notes Payable). During the nine months ended March 31, 2022, no non-recurring fair value measurements were required relating to the measurement of goodwill and intangible assets for impairment. Financial Instruments For Which Fair Value Only is Disclosed The fair values of non-interest bearing notes payable, classified as Level 2, were less than their carrying value by $0.1 million at both March 31, 2022 and June 30, 2021 based on assumed market interest rates of 1.6% for both periods. Other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Mar. 31, 2022</t>
        </is>
      </c>
    </row>
    <row r="3">
      <c r="A3" s="3" t="inlineStr">
        <is>
          <t>Revenue from Contract with Customer [Abstract]</t>
        </is>
      </c>
    </row>
    <row r="4">
      <c r="A4" s="4" t="inlineStr">
        <is>
          <t>CONTRACT BALANCES</t>
        </is>
      </c>
      <c r="B4" s="4" t="inlineStr">
        <is>
          <t>(6) CONTRACT BALANCES Deferred Revenue Revenue recognized during the nine months ended March 31, 2022 that was included in the opening balance of deferred revenue at June 30, 2021 was $24.2 million, which is a result of satisfying performance obligations.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implementation fees, maintenance and support fees, professional fees for consulting services), including certain performance guarantees. Refer to the Company’s significant accounting policies in the 2021 Annual Report for discussion of revenue recognition on contracts with customers. Net revenue of $5.7 million and $3.6 million was recognized during the three and nine months ended March 31, 2022, respectively, from performance obligations that were satisfied or partially satisfied in prior periods. The net revenue recognized was driven by an increase of $5.4 million and $3.3 million, respectively, in net administrative fees revenue related to under-forecasted cash receipts received in the current period. In addition, net revenue recognized in both periods was driven by an increase of $0.3 million associated with revised forecasts from underlying contracts that include variable consideration components as well as additional fluctuations due to input method contracts which occur in the normal course of business. Net revenue of $8.5 million was recognized during the three months ended March 31, 2021 from performance obligations that were satisfied or partially satisfied in prior periods. The net revenue recognized was driven by a $11.4 million increase in net administrative fees revenue related to under-forecasted cash receipts received in the current period partially offset by a reduction of $2.9 million associated with revised forecasts from underlying contracts that include variable consideration components as well as additional fluctuations due to input method contracts which occur in the normal course of business. A decrease to net revenue of $3.9 million was recognized during the nine months ended March 31, 2021 from performance obligations that were partially satisfied in prior periods. The decrease to net revenue recognized was driven by a $0.9 million decrease in net administrative fees revenue related to over-forecasted cash receipts received in the current period and a reduction of $3.0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March 31, 2022, the aggregate amount of the transaction price allocated to remaining performance obligations was $614.0 million. The Company expects to recognize approximately 46% of the remaining performance obligations over the next 12 months and an additional 27% over the following 12 months, with the remainder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 Disclosure [Abstract]</t>
        </is>
      </c>
    </row>
    <row r="4">
      <c r="A4" s="4" t="inlineStr">
        <is>
          <t>GOODWILL AND INTANGIBLE ASSETS</t>
        </is>
      </c>
      <c r="B4" s="4" t="inlineStr">
        <is>
          <t>(7) GOODWILL AND INTANGIBLE ASSETS Goodwill At March 31, 2022 and June 30, 2021, the Company had goodwill balances recorded at Supply Chain Services and Performance Services of $388.5 million and $611.4 million, respectively. Intangible Assets, Net Intangible assets, net consisted of the following (in thousands): Useful Life March 31, 2022 June 30, 2021 Member relationships 14.7 years $ 386,100 $ 386,100 Technology 6.1 years 186,017 186,017 Customer relationships 9.6 years 70,830 70,830 Trade names 7.4 years 24,610 24,610 Non-compete agreements 5.2 years 21,315 11,315 Other (a) 10.2 years 7,682 7,682 Total intangible assets 696,554 686,554 Accumulated amortization (322,802) (289,912) Total intangible assets, net $ 373,752 $ 396,642 _________________________________ (a) Includes a $1.0 million indefinite-lived asset. Intangible asset amortization was $32.9 million and $33.9 million for the nin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9 Months Ended</t>
        </is>
      </c>
    </row>
    <row r="2">
      <c r="B2" s="2" t="inlineStr">
        <is>
          <t>Mar. 31, 2022</t>
        </is>
      </c>
    </row>
    <row r="3">
      <c r="A3" s="3" t="inlineStr">
        <is>
          <t>Debt Disclosure [Abstract]</t>
        </is>
      </c>
    </row>
    <row r="4">
      <c r="A4" s="4" t="inlineStr">
        <is>
          <t>DEBT AND NOTES PAYABLE</t>
        </is>
      </c>
      <c r="B4" s="4" t="inlineStr">
        <is>
          <t>(8) DEBT AND NOTES PAYABLE Long-term debt and notes payable consisted of the following (in thousands): March 31, 2022 June 30, 2021 Credit facility $ 250,000 $ 75,000 Notes payable to members, net of discount 323,156 394,943 Other notes payable 5,333 8,628 Total debt and notes payable 578,489 478,571 Less: current portion (350,395) (174,243) Total long-term debt and notes payable $ 228,094 $ 304,328 Credit Facility PHSI, along with its consolidated subsidiaries, Premier LP and PSCI, as Co-Borrowers, Prior Premier GP and certain domestic subsidiaries of the Co-Borrowers, as guarantors, entered into an unsecured Credit Facility, dated as of November 9, 2018 (the “Credit Facility”). On December 1, 2021, in connection with the Subsidiary Reorganization, the Credit Facility was amended to remove Prior Premier GP as a guarantor. Premier, Inc. is not a guarantor under the Credit Facility. Outstanding borrowings under the Credit Facility bear interest on a variable rate structure with borrowings bearing interest at either London Interbank Offered Rate (“LIBOR”) plus an applicable margin rangin g from 1.000% to 1.500% or the prime lending rate plus an applicable margin ranging from 0.000% to 0.500%. At March 31, 2022, the weighted average interest rate on outstanding borrowings under the Credit Facility was 1.303% and the annual commitment fee, based on the actual daily unused amount of commitments under the Credit Facility, was 0.100%. The Credit Facility contains customary representations and warranties as well as customary affirmative and negative covenants, including, among others, limitations on liens, indebtedness, fundamental changes, dispositions, restricted payments and investments. The Company was in compliance with all such covenants at March 31, 2022. The Credit Facility also contains customary events of default, including a cross-default of any indebtedness or guarantees in excess of $75.0 million.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The Company had $250.0 million in outstanding borrowings under the Credit Facility at March 31, 2022 with $749.9 million of available borrowing capacity after reductions for outstanding borrowings and outstanding letters of credit. For the nine months ended March 31, 2022, the Company borrowed $300.0 million and repaid $125.0 million of outstanding borrowings under the Credit Facility. In April 2022, the Company repaid $75.0 million of outstanding borrowings under the Credit Facility. Notes Payable Notes Payable to Former Limited Partners At March 31, 2022, the Company had $323.2 million of notes payable to former LPs, net of discounts on notes payable of $10.6 million, of which $97.3 million was recorded to current portion of notes payable to former limited partners in the accompanying Condensed Consolidated Balance Sheets. At June 30, 2021, the Company had $394.9 million of notes payable to former LPs, net of discounts on notes payable of $15.8 million, of which $95.9 million was recorded to current portion of notes payable to former limited partners in the accompanying Condensed Consolidated Balance Sheets. The notes payable to former LPs were issued in connection with the early termination of the TRA as part of the August 2020 Restructuring. Although the notes payable to former LPs are non-interest bearing, pursuant to GAAP requirements, they were recorded net of imputed interest at a fixed annual rate of 1.8%. Other At March 31, 2022 and June 30, 2021, the Company had $5.3 million and $8.6 million in other notes payable, respectively, of which $3.1 million and $3.3 million, respectively, were included in current portion of long-term debt in the accompanying Condensed Consolidated Balance Sheets. Other notes payable do not bear interest and generally have stated maturities of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LIMITED PARTNERS' CAPITAL</t>
        </is>
      </c>
      <c r="B1" s="2" t="inlineStr">
        <is>
          <t>9 Months Ended</t>
        </is>
      </c>
    </row>
    <row r="2">
      <c r="B2" s="2" t="inlineStr">
        <is>
          <t>Mar. 31, 2022</t>
        </is>
      </c>
    </row>
    <row r="3">
      <c r="A3" s="3" t="inlineStr">
        <is>
          <t>Temporary Equity Disclosure [Abstract]</t>
        </is>
      </c>
    </row>
    <row r="4">
      <c r="A4" s="4" t="inlineStr">
        <is>
          <t>REDEEMABLE LIMITED PARTNERS' CAPITAL</t>
        </is>
      </c>
      <c r="B4" s="4" t="inlineStr">
        <is>
          <t xml:space="preserve">(9) REDEEMABLE LIMITED PARTNERS' CAPITAL The fair value of redeemable limited partners’ capital was reclassified from temporary equity in the mezzanine section of the Condensed Consolidated Balance Sheets to additional paid in capital as a component of permanent equity at July 31, 2020. As a result, there were no adjustments to the fair value of redeemable limited partners’ capital for the nine months ended March 31, 2022. For the nine months ended March 31, 2021, the Company recorded an adjustment of $(26.7) million to the fair value of redeemable limited partners’ capital as an adjustment of redeemable limited partners’ capital to redemption amount in the accompanying Condensed Consolidated Statements of Income and Comprehensive Income. Subsequent to July 31, 2020, there were no adjustments to the fair value of redeemable limited partners’ capital as an adjustment of redeemable limited partners’ capital to redemption amount were recorded in the accompanying Condensed Consolidated Statements of Income and Comprehensive Income. The tables below provide a summary of the changes in redeemable limited partners’ capital from June 30, 2020 to September 30, 2020 (in thousands). There were no changes in redeemable limited partner’s capital from September 30, 2020 to March 31, 2021. Receivables From Limited Partners Redeemable Limited Partners' Capital Total Redeemable Limited Partners' Capital June 30, 2020 $ (995) $ 1,721,304 $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September 30, 202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10) STOCKHOLDERS' EQUITY As of March 31, 2022, there were 117,985,944 shares of the Company's Class A common stock, par value $0.01 per share, outstanding. On August 5, 2021, the Company’s Board of Directors authorized the repurchase of up to $250.0 million of our outstanding Class A common stock during fiscal year 2022 through open market purchases or privately negotiated transactions. As of March 31, 2022, the Company completed its stock repurchase program and purchased approximately 6.4 million shares of Class A common stock at an average price of $38.88 per share for a total purchase price of $250.0 million. The Company paid cash dividends of $0.20 per share on outstanding shares of Class A common stock to stockholders on each of September 15, 2021, December 15, 2021, and March 15, 2022. On April 21, 2022, the Board of Directors declared a quarterly cash dividend of $0.20 per share, payable on June 15, 2022 to stockholders of record on June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11) EARNINGS PER SHARE Basic earnings per share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which was due to the exchange benefit obtained by limited partners through the ownership of Class B common units, which were canceled in conjunction with the August 2020 Restructuring. Except when the effect would be anti-dilutive, the diluted earnings per share calculation, which is calculated using the treasury stock method, includes the impact of all potentially issuable dilutive shares of Class A common stock. The following table provides a reconciliation of the numerator and denominator used for basic and diluted earnings per share (in thousands, except per share amounts): Three Months Ended March 31, Nine Months Ended March 31, 2022 2021 2022 2021 Numerator for basic earnings per share: Net income attributable to stockholders (a) $ 38,415 $ 48,321 $ 235,964 $ 211,288 Numerator for diluted earnings per share: Net income attributable to stockholders (a) $ 38,415 $ 48,321 $ 235,964 $ 211,288 Net income attributable to non-controlling interest — — 1,643 — Net income for diluted earnings per share $ 38,415 $ 48,321 $ 237,607 $ 211,288 Denominator for earnings per share: Basic weighted average shares outstanding (b) 118,697 122,254 120,957 114,596 Effect of dilutive securities: (c) Stock options 98 325 225 300 Restricted stock 465 373 499 336 Performance share awards 553 164 621 133 Diluted weighted average shares and assumed conversions 119,813 123,116 122,302 115,365 Earnings per share attributable to stockholders: Basic $ 0.32 $ 0.40 $ 1.95 $ 1.84 Diluted $ 0.32 $ 0.39 $ 1.94 $ 1.83 _________________________________ (a) Net income attributable to stockholders was calculated as follows (in thousands): Three Months Ended March 31, Nine Months Ended March 31, 2022 2021 2022 2021 Net income $ 39,069 $ 51,444 $ 237,607 $ 253,876 Net income attributable to non-controlling interest (654) (3,123) (1,643) (15,903) Adjustment of redeemable limited partners’ capital to redemption amount — — — (26,685) Net income attributable to stockholders $ 38,415 $ 48,321 $ 235,964 $ 211,288 (b) Weighted average number of common shares used for basic earnings per share excludes the impact of all potentially issuable dilutive shares of Class A common stock for the nine months ended March 31, 2022 and 2021. (c) For the three and nine months ended March 31, 2022, the effect of 0.3 million and 0.6 million stock options and restricted stock units was excluded from diluted weighted average shares outstanding as it had an anti-dilutive effect. For the nine months ended March 31, 2022, the effect of 0.3 million performance share awards was excluded from diluted weighted average shares outstanding as the awards had not satisfied the applicable performance criteria at the end of the period. For the three and nine months ended March 31, 2021, the effect of 0.4 million and 1.5 million stock options and restricted stock units, respectively, was excluded from diluted weighted average shares outstanding as it had an anti-dilutive effect. Additionally, the effect of 0.7 million performance share awards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2</t>
        </is>
      </c>
    </row>
    <row r="3">
      <c r="A3" s="3" t="inlineStr">
        <is>
          <t>Share-based Payment Arrangement [Abstract]</t>
        </is>
      </c>
    </row>
    <row r="4">
      <c r="A4" s="4" t="inlineStr">
        <is>
          <t>STOCK-BASED COMPENSATION</t>
        </is>
      </c>
      <c r="B4" s="4" t="inlineStr">
        <is>
          <t xml:space="preserve">(12) STOCK-BASED COMPENSATION Stock-based compensation expense is recognized over the requisite service period, which generally equals the stated vesting period. The associated deferred tax benefit was calculated at a rate of 26% for the nine months ended March 31, 2022 and 2021, which represents the expected effective income tax rate at the time of the compensation expense deduction and differs from the Company’s current effective income tax rate. See Note 13 - Income Taxes for further information. Stock-based compensation expense and the resulting deferred tax benefits were as follows (in thousands): Three Months Ended March 31, Nine Months Ended March 31, 2022 2021 2022 2021 Pre-tax stock-based compensation expense $ 14,004 $ 13,056 $ 37,792 $ 27,601 Deferred tax benefit (a) 3,288 2,521 8,013 4,641 Total stock-based compensation expense, net of tax $ 10,716 $ 10,535 $ 29,779 $ 22,960 _________________________________ (a) For the three and nine months ended March 31, 2022, the deferred tax benefit was reduced by $0.4 million and $1.8 million, respectively,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March 31, 2022, there were 4.7 million shares available for grant under the 2013 Equity Incentive Plan. The following table includes information related to restricted stock, performance share awards and stock options for the nine months ended March 31, 2022: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624,256 37.79 651,392 37.22 — — Vested/exercised (293,691) 40.19 (588,142) 43.74 (1,239,656) 30.18 Forfeited (139,811) 33.80 (199,985) 32.06 (12,025) 36.54 Outstanding at March 31, 2022 1,181,055 $ 35.55 1,594,267 $ 33.66 911,325 $ 30.44 Stock options outstanding and exercisable at March 31, 2022 911,325 $ 30.44 Restricted stock units and restricted stock awards issued and outstanding generally vest over a three-year period for employees and a one-year period for directors. Performance share awards issued and outstanding generally vest over a three-year period if performance targets are met. Stock options have a term of ten years from the date of grant. Vested stock options will generally expire either twelve months after an employee’s termination with the Company or 90 days after an employee’s termination with the Company, depending on the termination circumstances. Stock options generally vest in equal annual installments over three years. Unrecognized stock-based compensation expense at March 31, 2022 was as follows (in thousands). At March 31, 2022, there was no unrecognized stock-based compensation expense for outstanding stock options. Unrecognized Stock-Based Compensation Expense Weighted Average Amortization Period Restricted stock $ 24,950 2.1 years Performance share awards 23,590 1.7 years Total unrecognized stock-based compensation expense $ 48,540 1.9 years The aggregate intrinsic value of stock options at March 31, 2022 was as follows (in thousands): Intrinsic Value of Stock Options Outstanding and exercisable $ 4,727 Exercised during the year ended March 31, 2022 $ 9,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Assets</t>
        </is>
      </c>
    </row>
    <row r="3">
      <c r="A3" s="4" t="inlineStr">
        <is>
          <t>Cash and cash equivalents</t>
        </is>
      </c>
      <c r="B3" s="6" t="n">
        <v>179503</v>
      </c>
      <c r="C3" s="6" t="n">
        <v>129141</v>
      </c>
    </row>
    <row r="4">
      <c r="A4" s="4" t="inlineStr">
        <is>
          <t>Accounts receivable (net of $852 and $1,174 allowance for credit losses, respectively)</t>
        </is>
      </c>
      <c r="B4" s="5" t="n">
        <v>125632</v>
      </c>
      <c r="C4" s="5" t="n">
        <v>142557</v>
      </c>
    </row>
    <row r="5">
      <c r="A5" s="4" t="inlineStr">
        <is>
          <t>Contract assets (net of $1,251 and $1,110 allowance for credit losses, respectively)</t>
        </is>
      </c>
      <c r="B5" s="5" t="n">
        <v>255693</v>
      </c>
      <c r="C5" s="5" t="n">
        <v>266173</v>
      </c>
    </row>
    <row r="6">
      <c r="A6" s="4" t="inlineStr">
        <is>
          <t>Inventory</t>
        </is>
      </c>
      <c r="B6" s="5" t="n">
        <v>130275</v>
      </c>
      <c r="C6" s="5" t="n">
        <v>176376</v>
      </c>
    </row>
    <row r="7">
      <c r="A7" s="4" t="inlineStr">
        <is>
          <t>Prepaid expenses and other current assets</t>
        </is>
      </c>
      <c r="B7" s="5" t="n">
        <v>64897</v>
      </c>
      <c r="C7" s="5" t="n">
        <v>68049</v>
      </c>
    </row>
    <row r="8">
      <c r="A8" s="4" t="inlineStr">
        <is>
          <t>Total current assets</t>
        </is>
      </c>
      <c r="B8" s="5" t="n">
        <v>756000</v>
      </c>
      <c r="C8" s="5" t="n">
        <v>782296</v>
      </c>
    </row>
    <row r="9">
      <c r="A9" s="4" t="inlineStr">
        <is>
          <t>Property and equipment (net of $574,185 and $518,332 accumulated depreciation, respectively)</t>
        </is>
      </c>
      <c r="B9" s="5" t="n">
        <v>222583</v>
      </c>
      <c r="C9" s="5" t="n">
        <v>224271</v>
      </c>
    </row>
    <row r="10">
      <c r="A10" s="4" t="inlineStr">
        <is>
          <t>Intangible assets (net of $322,802 and $289,912 accumulated amortization, respectively)</t>
        </is>
      </c>
      <c r="B10" s="5" t="n">
        <v>373752</v>
      </c>
      <c r="C10" s="5" t="n">
        <v>396642</v>
      </c>
    </row>
    <row r="11">
      <c r="A11" s="4" t="inlineStr">
        <is>
          <t>Goodwill</t>
        </is>
      </c>
      <c r="B11" s="5" t="n">
        <v>999913</v>
      </c>
      <c r="C11" s="5" t="n">
        <v>999913</v>
      </c>
    </row>
    <row r="12">
      <c r="A12" s="4" t="inlineStr">
        <is>
          <t>Deferred income tax assets</t>
        </is>
      </c>
      <c r="B12" s="5" t="n">
        <v>744899</v>
      </c>
      <c r="C12" s="5" t="n">
        <v>781824</v>
      </c>
    </row>
    <row r="13">
      <c r="A13" s="4" t="inlineStr">
        <is>
          <t>Deferred compensation plan assets</t>
        </is>
      </c>
      <c r="B13" s="5" t="n">
        <v>53914</v>
      </c>
      <c r="C13" s="5" t="n">
        <v>59581</v>
      </c>
    </row>
    <row r="14">
      <c r="A14" s="4" t="inlineStr">
        <is>
          <t>Investments in unconsolidated affiliates</t>
        </is>
      </c>
      <c r="B14" s="5" t="n">
        <v>209205</v>
      </c>
      <c r="C14" s="5" t="n">
        <v>153224</v>
      </c>
    </row>
    <row r="15">
      <c r="A15" s="4" t="inlineStr">
        <is>
          <t>Operating lease right-of-use assets</t>
        </is>
      </c>
      <c r="B15" s="5" t="n">
        <v>41764</v>
      </c>
      <c r="C15" s="5" t="n">
        <v>48199</v>
      </c>
    </row>
    <row r="16">
      <c r="A16" s="4" t="inlineStr">
        <is>
          <t>Other assets</t>
        </is>
      </c>
      <c r="B16" s="5" t="n">
        <v>113429</v>
      </c>
      <c r="C16" s="5" t="n">
        <v>76948</v>
      </c>
    </row>
    <row r="17">
      <c r="A17" s="4" t="inlineStr">
        <is>
          <t>Total assets</t>
        </is>
      </c>
      <c r="B17" s="5" t="n">
        <v>3515459</v>
      </c>
      <c r="C17" s="5" t="n">
        <v>3522898</v>
      </c>
    </row>
    <row r="18">
      <c r="A18" s="3" t="inlineStr">
        <is>
          <t>Liabilities and stockholders' equity</t>
        </is>
      </c>
    </row>
    <row r="19">
      <c r="A19" s="4" t="inlineStr">
        <is>
          <t>Accounts payable</t>
        </is>
      </c>
      <c r="B19" s="5" t="n">
        <v>53720</v>
      </c>
      <c r="C19" s="5" t="n">
        <v>85413</v>
      </c>
    </row>
    <row r="20">
      <c r="A20" s="4" t="inlineStr">
        <is>
          <t>Accrued expenses</t>
        </is>
      </c>
      <c r="B20" s="5" t="n">
        <v>58129</v>
      </c>
      <c r="C20" s="5" t="n">
        <v>48144</v>
      </c>
    </row>
    <row r="21">
      <c r="A21" s="4" t="inlineStr">
        <is>
          <t>Revenue share obligations</t>
        </is>
      </c>
      <c r="B21" s="5" t="n">
        <v>240152</v>
      </c>
      <c r="C21" s="5" t="n">
        <v>226883</v>
      </c>
    </row>
    <row r="22">
      <c r="A22" s="4" t="inlineStr">
        <is>
          <t>Accrued compensation and benefits</t>
        </is>
      </c>
      <c r="B22" s="5" t="n">
        <v>79621</v>
      </c>
      <c r="C22" s="5" t="n">
        <v>100713</v>
      </c>
    </row>
    <row r="23">
      <c r="A23" s="4" t="inlineStr">
        <is>
          <t>Deferred revenue</t>
        </is>
      </c>
      <c r="B23" s="5" t="n">
        <v>33755</v>
      </c>
      <c r="C23" s="5" t="n">
        <v>34058</v>
      </c>
    </row>
    <row r="24">
      <c r="A24" s="4" t="inlineStr">
        <is>
          <t>Current portion of notes payable to former limited partners</t>
        </is>
      </c>
      <c r="B24" s="5" t="n">
        <v>97342</v>
      </c>
      <c r="C24" s="5" t="n">
        <v>95948</v>
      </c>
    </row>
    <row r="25">
      <c r="A25" s="4" t="inlineStr">
        <is>
          <t>Line of credit and current portion of long-term debt</t>
        </is>
      </c>
      <c r="B25" s="5" t="n">
        <v>253053</v>
      </c>
      <c r="C25" s="5" t="n">
        <v>78295</v>
      </c>
    </row>
    <row r="26">
      <c r="A26" s="4" t="inlineStr">
        <is>
          <t>Other current liabilities</t>
        </is>
      </c>
      <c r="B26" s="5" t="n">
        <v>47403</v>
      </c>
      <c r="C26" s="5" t="n">
        <v>47330</v>
      </c>
    </row>
    <row r="27">
      <c r="A27" s="4" t="inlineStr">
        <is>
          <t>Total current liabilities</t>
        </is>
      </c>
      <c r="B27" s="5" t="n">
        <v>863175</v>
      </c>
      <c r="C27" s="5" t="n">
        <v>716784</v>
      </c>
    </row>
    <row r="28">
      <c r="A28" s="4" t="inlineStr">
        <is>
          <t>Long-term debt, less current portion</t>
        </is>
      </c>
      <c r="B28" s="5" t="n">
        <v>2280</v>
      </c>
      <c r="C28" s="5" t="n">
        <v>5333</v>
      </c>
    </row>
    <row r="29">
      <c r="A29" s="4" t="inlineStr">
        <is>
          <t>Notes payable to former limited partners, less current portion</t>
        </is>
      </c>
      <c r="B29" s="5" t="n">
        <v>225814</v>
      </c>
      <c r="C29" s="5" t="n">
        <v>298995</v>
      </c>
    </row>
    <row r="30">
      <c r="A30" s="4" t="inlineStr">
        <is>
          <t>Deferred compensation plan obligations</t>
        </is>
      </c>
      <c r="B30" s="5" t="n">
        <v>53914</v>
      </c>
      <c r="C30" s="5" t="n">
        <v>59581</v>
      </c>
    </row>
    <row r="31">
      <c r="A31" s="4" t="inlineStr">
        <is>
          <t>Deferred consideration, less current portion</t>
        </is>
      </c>
      <c r="B31" s="5" t="n">
        <v>57762</v>
      </c>
      <c r="C31" s="5" t="n">
        <v>56809</v>
      </c>
    </row>
    <row r="32">
      <c r="A32" s="4" t="inlineStr">
        <is>
          <t>Operating lease liabilities, less current portion</t>
        </is>
      </c>
      <c r="B32" s="5" t="n">
        <v>35678</v>
      </c>
      <c r="C32" s="5" t="n">
        <v>43102</v>
      </c>
    </row>
    <row r="33">
      <c r="A33" s="4" t="inlineStr">
        <is>
          <t>Other liabilities</t>
        </is>
      </c>
      <c r="B33" s="5" t="n">
        <v>43234</v>
      </c>
      <c r="C33" s="5" t="n">
        <v>112401</v>
      </c>
    </row>
    <row r="34">
      <c r="A34" s="4" t="inlineStr">
        <is>
          <t>Total liabilities</t>
        </is>
      </c>
      <c r="B34" s="5" t="n">
        <v>1281857</v>
      </c>
      <c r="C34" s="5" t="n">
        <v>1293005</v>
      </c>
    </row>
    <row r="35">
      <c r="A35" s="4" t="inlineStr">
        <is>
          <t>Commitments and contingencies</t>
        </is>
      </c>
      <c r="B35" s="4" t="inlineStr">
        <is>
          <t xml:space="preserve"> </t>
        </is>
      </c>
      <c r="C35" s="4" t="inlineStr">
        <is>
          <t xml:space="preserve"> </t>
        </is>
      </c>
    </row>
    <row r="36">
      <c r="A36" s="3" t="inlineStr">
        <is>
          <t>Stockholders' equity:</t>
        </is>
      </c>
    </row>
    <row r="37">
      <c r="A37" s="4" t="inlineStr">
        <is>
          <t>Treasury stock, at cost; 6,429,375 and 0 shares at March 31, 2022 and June 30, 2021, respectively</t>
        </is>
      </c>
      <c r="B37" s="5" t="n">
        <v>-250129</v>
      </c>
      <c r="C37" s="5" t="n">
        <v>0</v>
      </c>
    </row>
    <row r="38">
      <c r="A38" s="4" t="inlineStr">
        <is>
          <t>Additional paid-in capital</t>
        </is>
      </c>
      <c r="B38" s="5" t="n">
        <v>2150313</v>
      </c>
      <c r="C38" s="5" t="n">
        <v>2059194</v>
      </c>
    </row>
    <row r="39">
      <c r="A39" s="4" t="inlineStr">
        <is>
          <t>Retained earnings</t>
        </is>
      </c>
      <c r="B39" s="5" t="n">
        <v>332171</v>
      </c>
      <c r="C39" s="5" t="n">
        <v>169474</v>
      </c>
    </row>
    <row r="40">
      <c r="A40" s="4" t="inlineStr">
        <is>
          <t>Accumulated other comprehensive income</t>
        </is>
      </c>
      <c r="B40" s="5" t="n">
        <v>3</v>
      </c>
      <c r="C40" s="5" t="n">
        <v>0</v>
      </c>
    </row>
    <row r="41">
      <c r="A41" s="4" t="inlineStr">
        <is>
          <t>Total stockholders' equity</t>
        </is>
      </c>
      <c r="B41" s="5" t="n">
        <v>2233602</v>
      </c>
      <c r="C41" s="5" t="n">
        <v>2229893</v>
      </c>
    </row>
    <row r="42">
      <c r="A42" s="4" t="inlineStr">
        <is>
          <t>Total liabilities and stockholders' equity</t>
        </is>
      </c>
      <c r="B42" s="5" t="n">
        <v>3515459</v>
      </c>
      <c r="C42" s="5" t="n">
        <v>3522898</v>
      </c>
    </row>
    <row r="43">
      <c r="A43" s="4" t="inlineStr">
        <is>
          <t>Class A Common Stock</t>
        </is>
      </c>
    </row>
    <row r="44">
      <c r="A44" s="3" t="inlineStr">
        <is>
          <t>Stockholders' equity:</t>
        </is>
      </c>
    </row>
    <row r="45">
      <c r="A45" s="4" t="inlineStr">
        <is>
          <t>Class A common stock, $0.01 par value, 500,000,000 shares authorized; 124,415,319 shares issued and 117,985,944 shares outstanding at March 31, 2022 and 122,533,051 shares issued and outstanding at June 30, 2021</t>
        </is>
      </c>
      <c r="B45" s="6" t="n">
        <v>1244</v>
      </c>
      <c r="C45" s="6" t="n">
        <v>1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13) INCOME TAXES Income tax expense for the three months ended March 31, 2022, and 2021 was $14.7 million and $13.4 million, respectively, which reflects effective tax rates of 27% and 21%, respectively. The change in the effective tax rate for the three months ended March 31, 2022 is primarily attributable to the Subsidiary Reorganization which was completed on December 1, 2021. Income tax expense for the nine months ended March 31, 2022 was $40.1 million, which reflects an effective tax rate of 14% compared to an income tax benefit of $64.9 million for the nine months ended March 31, 2021 which reflects an effective tax rate of (34)%. The change in the effective tax rate for the nine months ended March 31, 2022 is primarily driven by the prior year deferred tax remeasurement due to the change in the state statutory rate and valuation allowance release resulting from the Company and its subsidiaries forming one consolidated filing group for tax purposes at the consummation of the August 2020 Restructuring. Excluding the one-time deferred tax benefit, the effective tax rate would have been 23% for the nine months ended March 31, 2021. During the first quarter of fiscal year 2022, the Company assessed the future realization of its deferred tax assets as a result of its plan to complete the Subsidiary Reorganization by the end of the second quarter of fiscal year 2022. On December 1, 2021, the Company completed the Subsidiary Reorganization. The Company reassessed its valuation allowance release and in fiscal year 2022, the Company expects to release $32.3 million of deferred tax asset valuation allowance primarily related to finite-lived net operating losses and research and development credit carryforwards. As a result of the Subsidiary Reorganization, the Company has included $10.6 million of tax benefit in its annualized effective tax rate calculation based on the amount that is expected to offset ordinary income during fiscal year 2022. The remaining $21.7 million of valuation allowance expected to be released relates to carryforwards expected to be utilized in future years and is being recognized as a discrete item in the nin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Operating Leases Operating lease expense for the three months ended March 31, 2022 and 2021 was $2.5 million and $2.6 million, respectively. Operating lease expense for the nine months ended March 31, 2022 and 2021 was $7.6 million and $8.2 million, respectively. As of March 31, 2022, the weighted average remaining lease term was 4.1 years and the weighted average discount rate was 4%. Future minimum lease payments under noncancellable operating leases with initial lease terms in excess of one year were as follows (in thousands): March 31, 2022 June 30, 2021 2022 (a) $ 3,017 $ 11,738 2023 12,131 12,012 2024 12,267 12,145 2025 12,301 12,177 2026 9,005 8,878 Thereafter 1,323 1,293 Total future minimum lease payments 50,044 58,243 Less: imputed interest 3,885 5,289 Total operating lease liabilities (b) $ 46,159 $ 52,954 _________________________________ (a) As of March 31, 2022, future minimum lease payments are for the period from April 1, 2022 to June 30, 2022. (b) As of March 31, 2022, total operating lease liabilities included $10.5 million within other current liabilities in the Condensed Consolidated Balance Sheets. Other Matters The Company is not currently involved in any litigation it believes to be material. The Company is periodically involved in litigation, arising in the ordinary course of business or otherwise, which from time to time may include stockholder derivative or other similar litigation, claims relating to commercial, product liability, tort and personal injury, employment, antitrust, intellectual property, or other regulatory matters. If current or future government regulations, including but not limited to those with respect to antitrust or healthcare laws, are interpreted or enforced in a manner adverse to the Company or its business, the Company may be subject to regulatory inquiries or investigations,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Mar. 31, 2022</t>
        </is>
      </c>
    </row>
    <row r="3">
      <c r="A3" s="3" t="inlineStr">
        <is>
          <t>Segment Reporting [Abstract]</t>
        </is>
      </c>
    </row>
    <row r="4">
      <c r="A4" s="4" t="inlineStr">
        <is>
          <t>SEGMENTS</t>
        </is>
      </c>
      <c r="B4" s="4" t="inlineStr">
        <is>
          <t>(15) SEGMENTS The Company delivers its solutions and manages its business through two reportable business segments, the Supply Chain Services segment and the Performance Services segment. The Supply Chain Services segment includes the Company’s GPO, supply chain co-management and direct sourcing activities. The Performance Services segment consists of three sub-brands: PINC AI TM , the Company’s technology and services platform; Contigo Health ® , the Company’s direct-to-employer business; and Remitra TM , the Company’s digital invoicing and payables business. The following table presents disaggregated revenue by business segment and underlying source (in thousands): Three Months Ended March 31, Nine Months Ended March 31, 2022 2021 2022 2021 Net revenue: Segment net revenue Supply Chain Services Net administrative fees $ 148,396 $ 146,553 $ 448,261 $ 424,537 Other services and support 8,914 8,630 27,165 18,307 Services 157,310 155,183 475,426 442,844 Products 93,629 215,995 323,825 511,080 Total Supply Chain Services (a) 250,939 371,178 799,251 953,924 Performance Services (a) 96,903 98,745 292,962 285,713 Total segment net revenue 347,842 469,923 1,092,213 1,239,637 Eliminations (a) (9) — (18) — Net revenue $ 347,833 $ 469,923 $ 1,092,195 $ 1,239,637 _________________________________ (a) Includes intersegment revenue that is eliminated in consolidation. Intersegment revenue is not separately identified in Segments as the amounts are not material. Additional segment information related to depreciation and amortization expense, capital expenditures and total assets was as follows (in thousands): Three Months Ended March 31, Nine Months Ended March 31, 2022 2021 2022 2021 Depreciation and amortization expense (a) : Supply Chain Services $ 14,114 $ 9,389 $ 40,710 $ 27,608 Performance Services 16,163 18,196 48,349 55,763 Corporate 2,282 2,152 6,705 6,397 Total depreciation and amortization expense $ 32,559 $ 29,737 $ 95,764 $ 89,768 Capital expenditures: Supply Chain Services $ 6,740 $ 2,486 $ 22,212 $ 8,061 Performance Services 10,926 18,835 34,312 54,118 Corporate 735 726 4,537 4,732 Total capital expenditures $ 18,401 $ 22,047 $ 61,061 $ 66,911 March 31, 2022 June 30, 2021 Total assets: Supply Chain Services $ 1,507,056 $ 1,550,300 Performance Services 1,065,974 1,043,608 Corporate 942,431 928,939 Total assets 3,515,461 3,522,847 Eliminations (b) (2) 51 Total assets, net $ 3,515,459 $ 3,522,898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 related expenses, and non-recurring or non-cash items, and including equity in net income of unconsolidated affiliate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unaudited Segment Adjusted EBITDA, a Non-GAAP financial measure, is as follows (in thousands): Three Months Ended March 31, Nine Months Ended March 31, 2022 2021 2022 2021 Income before income taxes $ 53,763 $ 64,888 $ 277,701 $ 188,996 Equity in net income of unconsolidated affiliates (a) (3,991) (5,524) (17,165) (16,023) Interest and investment loss, net 2,804 3,225 8,465 8,742 Loss (gain) on FFF Put and Call Rights (b) — 5,195 (64,110) 21,621 Other (income) expense 4,248 (1,594) 2,176 (10,167) Operating income 56,824 66,190 207,067 193,169 Depreciation and amortization 21,408 19,337 62,874 55,904 Amortization of purchased intangible assets 11,151 10,400 32,890 33,864 Stock-based compensation (c) 14,149 13,180 38,229 27,970 Acquisition- and disposition-related expenses 3,115 4,126 10,282 14,889 Equity in net income of unconsolidated affiliates (a) 3,991 5,524 17,165 16,023 Deferred compensation plan (expense) income (d) (3,994) 1,521 (1,923) 9,231 Other expense, net 5,544 929 9,323 5,718 Non-GAAP Adjusted EBITDA $ 112,188 $ 121,207 $ 375,907 $ 356,768 Segment Non-GAAP Adjusted EBITDA: Supply Chain Services (e) $ 118,034 $ 117,949 $ 381,586 $ 339,538 Performance Services (e) 26,552 35,950 89,277 109,675 Corporate (32,398) (32,692) (94,956) (92,445) Non-GAAP Adjusted EBITDA $ 112,188 $ 121,207 $ 375,907 $ 356,768 _________________________________ (a) Refer to Note 4 - Investments for more information. (b) Refer to Note 5 - Fair Value Measurements for more information. (c) Includes non-cash employee stock-based compensation expense and stock purchase plan expense of $0.1 million for both the three months ended March 31, 2022 and 2021 and $0.4 million for both the nine months ended March 31, 2022 and 2021, respectively. (d) Represents realized and unrealized gains and losses and dividend income on deferred compensation plan assets. (e) Includes intersegment revenue which is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Principles of Consolidation</t>
        </is>
      </c>
      <c r="B4" s="4" t="inlineStr">
        <is>
          <t>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The Company believes that the disclosures are adequate to make the information presented not misleading and should be read in conjunction with the audited consolidated financial statements and related footnotes contained in the 2021 Annual Report.</t>
        </is>
      </c>
    </row>
    <row r="5">
      <c r="A5" s="4" t="inlineStr">
        <is>
          <t>Use of Estimates in the Preparation of Financial Statements</t>
        </is>
      </c>
      <c r="B5" s="4" t="inlineStr">
        <is>
          <t>Use of Estimates in the Preparation of Financial Statements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Recently Issued Accounting Standards Not Yet Adopted</t>
        </is>
      </c>
      <c r="B6" s="4" t="inlineStr">
        <is>
          <t>Recently Issued Accounting Standards Not Yet Adopted In October 2021, the Financial Accounting Standards Board (“FASB”) issued Accounting Standards Update (“ASU”)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Revenue from Contracts with Customers. ASU 2021-08 will be effective for the Company for the fiscal year beginning July 1, 2023. Early adoption is permitted including adoption in interim periods. The Company is currently evaluating the impact of the adoption of the new standard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Mar. 31, 2022</t>
        </is>
      </c>
    </row>
    <row r="3">
      <c r="A3" s="3" t="inlineStr">
        <is>
          <t>Organization, Consolidation and Presentation of Financial Statements [Abstract]</t>
        </is>
      </c>
    </row>
    <row r="4">
      <c r="A4" s="4" t="inlineStr">
        <is>
          <t>Schedule of Supplemental Cash Flow Information</t>
        </is>
      </c>
      <c r="B4" s="4" t="inlineStr">
        <is>
          <t xml:space="preserve">The following table presents supplementary cash flows information for the nine months ended March 31, 2022 and 2021 (in thousands): Nine Months Ended March 31, 2022 2021 Supplementary non-cash investing and financing activities: Non-cash additions to property and equipment $ 129 $ — Accrued dividend equivalents 738 513 Increase in redeemable limited partners' capital for adjustment to fair value, with offsetting decrease in stockholders' equity — 26,685 Decrease in redeemable limited partners' capital, with offsetting increase in stockholders' equity related to quarterly exchanges by member owners — (2,437) Net increase in deferred tax assets related to departures and quarterly exchanges by member owners and other adjustments — 331 Net increase in deferred tax assets related to final exchange by member owners — 284,852 Reclassification of redeemable limited partners' capital to additional paid in capital — 1,754,607 Decrease in additional paid-in capital related to notes payable to former limited partners, net of discounts — 438,967 Net increase in additional paid-in capital related to departures and quarterly exchanges by member owners and other adjustments — 37,319 Increase in additional paid-in capital related to final exchange by member owners — 517,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Mar. 31, 2022</t>
        </is>
      </c>
    </row>
    <row r="3">
      <c r="A3" s="3" t="inlineStr">
        <is>
          <t>Equity Method Investments and Joint Ventures [Abstract]</t>
        </is>
      </c>
    </row>
    <row r="4">
      <c r="A4" s="4" t="inlineStr">
        <is>
          <t>Schedule of Investments in Unconsolidated Affiliates</t>
        </is>
      </c>
      <c r="B4" s="4" t="inlineStr">
        <is>
          <t xml:space="preserve">The Company’s investments in unconsolidated affiliates consisted of the following (in thousands): Carrying Value Equity in Net Income Three Months Ended March 31, Nine Months Ended March 31, March 31, 2022 June 30, 2021 2022 2021 2022 2021 FFF $ 132,384 $ 120,548 $ 2,437 $ 806 $ 11,836 $ 8,387 Exela 27,504 — 501 — 1,504 — Prestige 14,566 14,478 935 4,436 3,272 7,082 Qventus 16,000 — — — — — Other investments 18,751 18,198 118 282 553 554 Total investments $ 209,205 $ 153,224 $ 3,991 $ 5,524 $ 17,165 $ 16,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chedule of Financial Assets and Liabilitie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March 31, 2022 Cash equivalents $ 75 $ 75 $ — $ — Deferred compensation plan assets 59,803 59,803 — — Total assets 59,878 59,878 — — Earn-out liabilities 23,194 — — 23,194 Total liabilities $ 23,194 $ — $ — $ 23,194 June 30, 2021 Cash equivalents $ 75 $ 75 $ — $ — Deferred compensation plan assets 65,051 65,051 — — Total assets 65,126 65,126 — — Earn-out liabilities 24,249 — — 24,249 FFF put right 64,110 — — 64,110 Total liabilities $ 88,359 $ — $ — $ 88,359 </t>
        </is>
      </c>
    </row>
    <row r="5">
      <c r="A5" s="4" t="inlineStr">
        <is>
          <t>Fair Value Measurement Inputs and Valuation Assumptions</t>
        </is>
      </c>
      <c r="B5" s="4" t="inlineStr">
        <is>
          <t>The Company utilized the following assumptions to estimate the fair value of the Put and Call Rights at June 30, 2021: June 30, 2021 Annual FFF EBITDA growth rate 2.5-10.8% Annual revenue growth rate 2.5-6.3% Correlation 80.0 % Weighted average cost of capital 14.0 % Asset volatility 30.0 % Credit spread 0.8 % Acurity and Nexera Earn-out (a) Input assumptions As of March 31, 2022 As of June 30, 2021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1 % 0.9 % _________________________________ (a) The Acurity and Nexera earn-out liability was initially valued as of February 28, 2020.</t>
        </is>
      </c>
    </row>
    <row r="6">
      <c r="A6" s="4" t="inlineStr">
        <is>
          <t>Reconciliation of Earn-out Liabilities and FFF Put Rights</t>
        </is>
      </c>
      <c r="B6" s="4" t="inlineStr">
        <is>
          <t>A reconciliation of the Company’s Put Right and earn-out liabilities is as follows (in thousands): Beginning Balance Purchases (Settlements) (a)(b) (Gain)/Loss (c) Ending Balance Three Months Ended March 31, 2022 Earn-out liabilities $ 24,139 $ — $ (945) $ 23,194 Total Level 3 liabilities $ 24,139 $ — $ (945) $ 23,194 Three Months Ended March 31, 2021 Earn-out liabilities $ 22,700 $ — $ (1,254) $ 23,954 FFF put right 53,184 — (5,195) 58,379 Total Level 3 liabilities $ 75,884 $ — $ (6,449) $ 82,333 Nine Months Ended March 31, 2022 Earn-out liabilities $ 24,249 $ — $ (1,055) $ 23,194 FFF put right 64,110 (64,110) — — Total Level 3 liabilities $ 88,359 $ (64,110) $ (1,055) $ 23,194 Nine Months Ended March 31, 2021 Earn-out liabilities $ 33,151 $ (13,733) $ (4,536) $ 23,954 FFF put right 36,758 — (21,621) 58,379 Total Level 3 liabilities $ 69,909 $ (13,733) $ (26,157) $ 82,333 _________________________________ (a) Purchases (Settlements) for the nine months ended March 31, 2022 includes non-cash gain recognized as a result the termination of the FFF Put Right and the derecognition of the FFF Put Right liability. (b) Purchases (Settlements) for the nine months ended March 31, 2021 includes the Medpricer earnout, which had been earned but not yet paid as of March 31, 2021, and the Stanson earnout, which was paid in full as of March 31, 2021.</t>
        </is>
      </c>
    </row>
    <row r="7">
      <c r="A7" s="4" t="inlineStr">
        <is>
          <t>Reconciliation of FFF Call Rights</t>
        </is>
      </c>
      <c r="B7" s="4" t="inlineStr">
        <is>
          <t>A reconciliation of the Company’s Put Right and earn-out liabilities is as follows (in thousands): Beginning Balance Purchases (Settlements) (a)(b) (Gain)/Loss (c) Ending Balance Three Months Ended March 31, 2022 Earn-out liabilities $ 24,139 $ — $ (945) $ 23,194 Total Level 3 liabilities $ 24,139 $ — $ (945) $ 23,194 Three Months Ended March 31, 2021 Earn-out liabilities $ 22,700 $ — $ (1,254) $ 23,954 FFF put right 53,184 — (5,195) 58,379 Total Level 3 liabilities $ 75,884 $ — $ (6,449) $ 82,333 Nine Months Ended March 31, 2022 Earn-out liabilities $ 24,249 $ — $ (1,055) $ 23,194 FFF put right 64,110 (64,110) — — Total Level 3 liabilities $ 88,359 $ (64,110) $ (1,055) $ 23,194 Nine Months Ended March 31, 2021 Earn-out liabilities $ 33,151 $ (13,733) $ (4,536) $ 23,954 FFF put right 36,758 — (21,621) 58,379 Total Level 3 liabilities $ 69,909 $ (13,733) $ (26,157) $ 82,333 _________________________________ (a) Purchases (Settlements) for the nine months ended March 31, 2022 includes non-cash gain recognized as a result the termination of the FFF Put Right and the derecognition of the FFF Put Right liability. (b) Purchases (Settlements) for the nine months ended March 31, 2021 includes the Medpricer earnout, which had been earned but not yet paid as of March 31, 2021, and the Stanson earnout, which was paid in full as of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 Disclosure [Abstract]</t>
        </is>
      </c>
    </row>
    <row r="4">
      <c r="A4" s="4" t="inlineStr">
        <is>
          <t>Schedule of Intangible Assets</t>
        </is>
      </c>
      <c r="B4" s="4" t="inlineStr">
        <is>
          <t>Intangible assets, net consisted of the following (in thousands): Useful Life March 31, 2022 June 30, 2021 Member relationships 14.7 years $ 386,100 $ 386,100 Technology 6.1 years 186,017 186,017 Customer relationships 9.6 years 70,830 70,830 Trade names 7.4 years 24,610 24,610 Non-compete agreements 5.2 years 21,315 11,315 Other (a) 10.2 years 7,682 7,682 Total intangible assets 696,554 686,554 Accumulated amortization (322,802) (289,912) Total intangible assets, net $ 373,752 $ 396,642 _________________________________ (a) Includes a $1.0 million indefinite-lived as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NOTES PAYABLE (Tables)</t>
        </is>
      </c>
      <c r="B1" s="2" t="inlineStr">
        <is>
          <t>9 Months Ended</t>
        </is>
      </c>
    </row>
    <row r="2">
      <c r="B2" s="2" t="inlineStr">
        <is>
          <t>Mar. 31, 2022</t>
        </is>
      </c>
    </row>
    <row r="3">
      <c r="A3" s="3" t="inlineStr">
        <is>
          <t>Debt Disclosure [Abstract]</t>
        </is>
      </c>
    </row>
    <row r="4">
      <c r="A4" s="4" t="inlineStr">
        <is>
          <t>Schedule of Long-term Debt and Notes Payable</t>
        </is>
      </c>
      <c r="B4" s="4" t="inlineStr">
        <is>
          <t xml:space="preserve">Long-term debt and notes payable consisted of the following (in thousands): March 31, 2022 June 30, 2021 Credit facility $ 250,000 $ 75,000 Notes payable to members, net of discount 323,156 394,943 Other notes payable 5,333 8,628 Total debt and notes payable 578,489 478,571 Less: current portion (350,395) (174,243) Total long-term debt and notes payable $ 228,094 $ 304,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LIMITED PARTNERS' CAPITAL (Tables)</t>
        </is>
      </c>
      <c r="B1" s="2" t="inlineStr">
        <is>
          <t>9 Months Ended</t>
        </is>
      </c>
    </row>
    <row r="2">
      <c r="B2" s="2" t="inlineStr">
        <is>
          <t>Mar. 31, 2022</t>
        </is>
      </c>
    </row>
    <row r="3">
      <c r="A3" s="3" t="inlineStr">
        <is>
          <t>Temporary Equity Disclosure [Abstract]</t>
        </is>
      </c>
    </row>
    <row r="4">
      <c r="A4" s="4" t="inlineStr">
        <is>
          <t>Changes in Redeemable Limited Partners' Capital</t>
        </is>
      </c>
      <c r="B4" s="4" t="inlineStr">
        <is>
          <t xml:space="preserve">The tables below provide a summary of the changes in redeemable limited partners’ capital from June 30, 2020 to September 30, 2020 (in thousands). There were no changes in redeemable limited partner’s capital from September 30, 2020 to March 31, 2021. Receivables From Limited Partners Redeemable Limited Partners' Capital Total Redeemable Limited Partners' Capital June 30, 2020 $ (995) $ 1,721,304 $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September 30, 2020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Jun. 30, 2021</t>
        </is>
      </c>
    </row>
    <row r="2">
      <c r="A2" s="4" t="inlineStr">
        <is>
          <t>Allowance for doubtful accounts</t>
        </is>
      </c>
      <c r="B2" s="6" t="n">
        <v>852</v>
      </c>
      <c r="C2" s="6" t="n">
        <v>1174</v>
      </c>
    </row>
    <row r="3">
      <c r="A3" s="4" t="inlineStr">
        <is>
          <t>Allowance for credit losses</t>
        </is>
      </c>
      <c r="B3" s="5" t="n">
        <v>1251</v>
      </c>
      <c r="C3" s="5" t="n">
        <v>1110</v>
      </c>
    </row>
    <row r="4">
      <c r="A4" s="4" t="inlineStr">
        <is>
          <t>Accumulated depreciation</t>
        </is>
      </c>
      <c r="B4" s="5" t="n">
        <v>574185</v>
      </c>
      <c r="C4" s="5" t="n">
        <v>518332</v>
      </c>
    </row>
    <row r="5">
      <c r="A5" s="4" t="inlineStr">
        <is>
          <t>Accumulated amortization</t>
        </is>
      </c>
      <c r="B5" s="6" t="n">
        <v>322802</v>
      </c>
      <c r="C5" s="6" t="n">
        <v>289912</v>
      </c>
    </row>
    <row r="6">
      <c r="A6" s="4" t="inlineStr">
        <is>
          <t>Treasury stock, shares (in shares)</t>
        </is>
      </c>
      <c r="B6" s="5" t="n">
        <v>6429375</v>
      </c>
      <c r="C6" s="5" t="n">
        <v>0</v>
      </c>
    </row>
    <row r="7">
      <c r="A7" s="4" t="inlineStr">
        <is>
          <t>Class A Common Stock</t>
        </is>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4415319</v>
      </c>
      <c r="C10" s="5" t="n">
        <v>122533051</v>
      </c>
    </row>
    <row r="11">
      <c r="A11" s="4" t="inlineStr">
        <is>
          <t>Common stock, shares outstanding (in shares)</t>
        </is>
      </c>
      <c r="B11" s="5" t="n">
        <v>117985944</v>
      </c>
      <c r="C11" s="5" t="n">
        <v>122533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Reconciliation of the Numerator and Denominator Used for Basic and Diluted Earnings Per Share</t>
        </is>
      </c>
      <c r="B4" s="4" t="inlineStr">
        <is>
          <t>The following table provides a reconciliation of the numerator and denominator used for basic and diluted earnings per share (in thousands, except per share amounts): Three Months Ended March 31, Nine Months Ended March 31, 2022 2021 2022 2021 Numerator for basic earnings per share: Net income attributable to stockholders (a) $ 38,415 $ 48,321 $ 235,964 $ 211,288 Numerator for diluted earnings per share: Net income attributable to stockholders (a) $ 38,415 $ 48,321 $ 235,964 $ 211,288 Net income attributable to non-controlling interest — — 1,643 — Net income for diluted earnings per share $ 38,415 $ 48,321 $ 237,607 $ 211,288 Denominator for earnings per share: Basic weighted average shares outstanding (b) 118,697 122,254 120,957 114,596 Effect of dilutive securities: (c) Stock options 98 325 225 300 Restricted stock 465 373 499 336 Performance share awards 553 164 621 133 Diluted weighted average shares and assumed conversions 119,813 123,116 122,302 115,365 Earnings per share attributable to stockholders: Basic $ 0.32 $ 0.40 $ 1.95 $ 1.84 Diluted $ 0.32 $ 0.39 $ 1.94 $ 1.83 _________________________________ (a) Net income attributable to stockholders was calculated as follows (in thousands): Three Months Ended March 31, Nine Months Ended March 31, 2022 2021 2022 2021 Net income $ 39,069 $ 51,444 $ 237,607 $ 253,876 Net income attributable to non-controlling interest (654) (3,123) (1,643) (15,903) Adjustment of redeemable limited partners’ capital to redemption amount — — — (26,685) Net income attributable to stockholders $ 38,415 $ 48,321 $ 235,964 $ 211,288 (b) Weighted average number of common shares used for basic earnings per share excludes the impact of all potentially issuable dilutive shares of Class A common stock for the nine months ended March 31, 2022 and 2021. (c) For the three and nine months ended March 31, 2022, the effect of 0.3 million and 0.6 million stock options and restricted stock units was excluded from diluted weighted average shares outstanding as it had an anti-dilutive effect. For the nine months ended March 31, 2022, the effect of 0.3 million performance share awards was excluded from diluted weighted average shares outstanding as the awards had not satisfied the applicable performance criteria at the end of the period. For the three and nine months ended March 31, 2021, the effect of 0.4 million and 1.5 million stock options and restricted stock units, respectively, was excluded from diluted weighted average shares outstanding as it had an anti-dilutive effect. Additionally, the effect of 0.7 million performance share awards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Mar. 31, 2022</t>
        </is>
      </c>
    </row>
    <row r="3">
      <c r="A3" s="3" t="inlineStr">
        <is>
          <t>Share-based Payment Arrangement [Abstract]</t>
        </is>
      </c>
    </row>
    <row r="4">
      <c r="A4" s="4" t="inlineStr">
        <is>
          <t>Schedule of Stock-based Compensation Expense and Resulting Tax Benefits</t>
        </is>
      </c>
      <c r="B4" s="4" t="inlineStr">
        <is>
          <t>Stock-based compensation expense and the resulting deferred tax benefits were as follows (in thousands): Three Months Ended March 31, Nine Months Ended March 31, 2022 2021 2022 2021 Pre-tax stock-based compensation expense $ 14,004 $ 13,056 $ 37,792 $ 27,601 Deferred tax benefit (a) 3,288 2,521 8,013 4,641 Total stock-based compensation expense, net of tax $ 10,716 $ 10,535 $ 29,779 $ 22,960 _________________________________ (a) For the three and nine months ended March 31, 2022, the deferred tax benefit was reduced by $0.4 million and $1.8 million, respectively, attributable to stock-based compensation expense that is nondeductible for tax purposes pursuant to Section 162(m) as amended by the Tax Cuts and Jobs Act of 2017.</t>
        </is>
      </c>
    </row>
    <row r="5">
      <c r="A5" s="4" t="inlineStr">
        <is>
          <t>Schedule of Information Related to Restricted Stock</t>
        </is>
      </c>
      <c r="B5" s="4" t="inlineStr">
        <is>
          <t xml:space="preserve">The following table includes information related to restricted stock, performance share awards and stock options for the nine months ended March 31, 2022: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624,256 37.79 651,392 37.22 — — Vested/exercised (293,691) 40.19 (588,142) 43.74 (1,239,656) 30.18 Forfeited (139,811) 33.80 (199,985) 32.06 (12,025) 36.54 Outstanding at March 31, 2022 1,181,055 $ 35.55 1,594,267 $ 33.66 911,325 $ 30.44 Stock options outstanding and exercisable at March 31, 2022 911,325 $ 30.44 </t>
        </is>
      </c>
    </row>
    <row r="6">
      <c r="A6" s="4" t="inlineStr">
        <is>
          <t>Schedule of Information Related to Performance Share Awards</t>
        </is>
      </c>
      <c r="B6" s="4" t="inlineStr">
        <is>
          <t xml:space="preserve">The following table includes information related to restricted stock, performance share awards and stock options for the nine months ended March 31, 2022: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624,256 37.79 651,392 37.22 — — Vested/exercised (293,691) 40.19 (588,142) 43.74 (1,239,656) 30.18 Forfeited (139,811) 33.80 (199,985) 32.06 (12,025) 36.54 Outstanding at March 31, 2022 1,181,055 $ 35.55 1,594,267 $ 33.66 911,325 $ 30.44 Stock options outstanding and exercisable at March 31, 2022 911,325 $ 30.44 </t>
        </is>
      </c>
    </row>
    <row r="7">
      <c r="A7" s="4" t="inlineStr">
        <is>
          <t>Schedule of Information Related to Stock Options</t>
        </is>
      </c>
      <c r="B7" s="4" t="inlineStr">
        <is>
          <t xml:space="preserve">The following table includes information related to restricted stock, performance share awards and stock options for the nine months ended March 31, 2022: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624,256 37.79 651,392 37.22 — — Vested/exercised (293,691) 40.19 (588,142) 43.74 (1,239,656) 30.18 Forfeited (139,811) 33.80 (199,985) 32.06 (12,025) 36.54 Outstanding at March 31, 2022 1,181,055 $ 35.55 1,594,267 $ 33.66 911,325 $ 30.44 Stock options outstanding and exercisable at March 31, 2022 911,325 $ 30.44 </t>
        </is>
      </c>
    </row>
    <row r="8">
      <c r="A8" s="4" t="inlineStr">
        <is>
          <t>Schedule of Unrecognized Stock-based Compensation Expense</t>
        </is>
      </c>
      <c r="B8" s="4" t="inlineStr">
        <is>
          <t>Unrecognized stock-based compensation expense at March 31, 2022 was as follows (in thousands). At March 31, 2022, there was no unrecognized stock-based compensation expense for outstanding stock options. Unrecognized Stock-Based Compensation Expense Weighted Average Amortization Period Restricted stock $ 24,950 2.1 years Performance share awards 23,590 1.7 years Total unrecognized stock-based compensation expense $ 48,540 1.9 years</t>
        </is>
      </c>
    </row>
    <row r="9">
      <c r="A9" s="4" t="inlineStr">
        <is>
          <t>Schedule of Aggregate Intrinsic Value of Stock Options</t>
        </is>
      </c>
      <c r="B9" s="4" t="inlineStr">
        <is>
          <t xml:space="preserve">The aggregate intrinsic value of stock options at March 31, 2022 was as follows (in thousands): Intrinsic Value of Stock Options Outstanding and exercisable $ 4,727 Exercised during the year ended March 31, 2022 $ 9,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 Disclosure [Abstract]</t>
        </is>
      </c>
    </row>
    <row r="4">
      <c r="A4" s="4" t="inlineStr">
        <is>
          <t>Schedule of Future Minimum Rental Payments for Operating Leases</t>
        </is>
      </c>
      <c r="B4" s="4" t="inlineStr">
        <is>
          <t>Future minimum lease payments under noncancellable operating leases with initial lease terms in excess of one year were as follows (in thousands): March 31, 2022 June 30, 2021 2022 (a) $ 3,017 $ 11,738 2023 12,131 12,012 2024 12,267 12,145 2025 12,301 12,177 2026 9,005 8,878 Thereafter 1,323 1,293 Total future minimum lease payments 50,044 58,243 Less: imputed interest 3,885 5,289 Total operating lease liabilities (b) $ 46,159 $ 52,954 _________________________________ (a) As of March 31, 2022, future minimum lease payments are for the period from April 1, 2022 to June 30, 2022. (b) As of March 31, 2022, total operating lease liabilities included $10.5 million within other current liabilities i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Mar. 31, 2022</t>
        </is>
      </c>
    </row>
    <row r="3">
      <c r="A3" s="3" t="inlineStr">
        <is>
          <t>Segment Reporting [Abstract]</t>
        </is>
      </c>
    </row>
    <row r="4">
      <c r="A4" s="4" t="inlineStr">
        <is>
          <t>Schedule of Segment Information</t>
        </is>
      </c>
      <c r="B4" s="4" t="inlineStr">
        <is>
          <t>The following table presents disaggregated revenue by business segment and underlying source (in thousands): Three Months Ended March 31, Nine Months Ended March 31, 2022 2021 2022 2021 Net revenue: Segment net revenue Supply Chain Services Net administrative fees $ 148,396 $ 146,553 $ 448,261 $ 424,537 Other services and support 8,914 8,630 27,165 18,307 Services 157,310 155,183 475,426 442,844 Products 93,629 215,995 323,825 511,080 Total Supply Chain Services (a) 250,939 371,178 799,251 953,924 Performance Services (a) 96,903 98,745 292,962 285,713 Total segment net revenue 347,842 469,923 1,092,213 1,239,637 Eliminations (a) (9) — (18) — Net revenue $ 347,833 $ 469,923 $ 1,092,195 $ 1,239,637 _________________________________ (a) Includes intersegment revenue that is eliminated in consolidation. Intersegment revenue is not separately identified in Segments as the amounts are not material. Additional segment information related to depreciation and amortization expense, capital expenditures and total assets was as follows (in thousands): Three Months Ended March 31, Nine Months Ended March 31, 2022 2021 2022 2021 Depreciation and amortization expense (a) : Supply Chain Services $ 14,114 $ 9,389 $ 40,710 $ 27,608 Performance Services 16,163 18,196 48,349 55,763 Corporate 2,282 2,152 6,705 6,397 Total depreciation and amortization expense $ 32,559 $ 29,737 $ 95,764 $ 89,768 Capital expenditures: Supply Chain Services $ 6,740 $ 2,486 $ 22,212 $ 8,061 Performance Services 10,926 18,835 34,312 54,118 Corporate 735 726 4,537 4,732 Total capital expenditures $ 18,401 $ 22,047 $ 61,061 $ 66,911 March 31, 2022 June 30, 2021 Total assets: Supply Chain Services $ 1,507,056 $ 1,550,300 Performance Services 1,065,974 1,043,608 Corporate 942,431 928,939 Total assets 3,515,461 3,522,847 Eliminations (b) (2) 51 Total assets, net $ 3,515,459 $ 3,522,898 _________________________________ (a) Includes amortization of purchased intangible assets.</t>
        </is>
      </c>
    </row>
    <row r="5">
      <c r="A5" s="4" t="inlineStr">
        <is>
          <t>Reconciliation of Income Before Income Taxes to Segment Adjusted EBITDA</t>
        </is>
      </c>
      <c r="B5" s="4" t="inlineStr">
        <is>
          <t>A reconciliation of income before income taxes to unaudited Segment Adjusted EBITDA, a Non-GAAP financial measure, is as follows (in thousands): Three Months Ended March 31, Nine Months Ended March 31, 2022 2021 2022 2021 Income before income taxes $ 53,763 $ 64,888 $ 277,701 $ 188,996 Equity in net income of unconsolidated affiliates (a) (3,991) (5,524) (17,165) (16,023) Interest and investment loss, net 2,804 3,225 8,465 8,742 Loss (gain) on FFF Put and Call Rights (b) — 5,195 (64,110) 21,621 Other (income) expense 4,248 (1,594) 2,176 (10,167) Operating income 56,824 66,190 207,067 193,169 Depreciation and amortization 21,408 19,337 62,874 55,904 Amortization of purchased intangible assets 11,151 10,400 32,890 33,864 Stock-based compensation (c) 14,149 13,180 38,229 27,970 Acquisition- and disposition-related expenses 3,115 4,126 10,282 14,889 Equity in net income of unconsolidated affiliates (a) 3,991 5,524 17,165 16,023 Deferred compensation plan (expense) income (d) (3,994) 1,521 (1,923) 9,231 Other expense, net 5,544 929 9,323 5,718 Non-GAAP Adjusted EBITDA $ 112,188 $ 121,207 $ 375,907 $ 356,768 Segment Non-GAAP Adjusted EBITDA: Supply Chain Services (e) $ 118,034 $ 117,949 $ 381,586 $ 339,538 Performance Services (e) 26,552 35,950 89,277 109,675 Corporate (32,398) (32,692) (94,956) (92,445) Non-GAAP Adjusted EBITDA $ 112,188 $ 121,207 $ 375,907 $ 356,768 _________________________________ (a) Refer to Note 4 - Investments for more information. (b) Refer to Note 5 - Fair Value Measurements for more information. (c) Includes non-cash employee stock-based compensation expense and stock purchase plan expense of $0.1 million for both the three months ended March 31, 2022 and 2021 and $0.4 million for both the nine months ended March 31, 2022 and 2021, respectively. (d) Represents realized and unrealized gains and losses and dividend income on deferred compensation plan assets. (e) Includes intersegment revenue which is eliminated in consol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4" customWidth="1" min="2" max="2"/>
  </cols>
  <sheetData>
    <row r="1">
      <c r="A1" s="1" t="inlineStr">
        <is>
          <t>ORGANIZATION - Narrative (Details)</t>
        </is>
      </c>
      <c r="B1" s="2" t="inlineStr">
        <is>
          <t>9 Months Ended</t>
        </is>
      </c>
    </row>
    <row r="2">
      <c r="B2" s="2" t="inlineStr">
        <is>
          <t>Mar. 31, 2022health_systemsegment</t>
        </is>
      </c>
    </row>
    <row r="3">
      <c r="A3" s="3" t="inlineStr">
        <is>
          <t>Segment Reporting Information [Line Items]</t>
        </is>
      </c>
    </row>
    <row r="4">
      <c r="A4" s="4" t="inlineStr">
        <is>
          <t>Number of business segments | segment</t>
        </is>
      </c>
      <c r="B4" s="5" t="n">
        <v>2</v>
      </c>
    </row>
    <row r="5">
      <c r="A5" s="4" t="inlineStr">
        <is>
          <t>Performance Services</t>
        </is>
      </c>
    </row>
    <row r="6">
      <c r="A6" s="3" t="inlineStr">
        <is>
          <t>Segment Reporting Information [Line Items]</t>
        </is>
      </c>
    </row>
    <row r="7">
      <c r="A7" s="4" t="inlineStr">
        <is>
          <t>Number of sub-brands | health_system</t>
        </is>
      </c>
      <c r="B7"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 Supplementary Cash Flow Information (Details) - USD ($) $ in Thousands</t>
        </is>
      </c>
      <c r="B1" s="2" t="inlineStr">
        <is>
          <t>3 Months Ended</t>
        </is>
      </c>
      <c r="C1" s="2" t="inlineStr">
        <is>
          <t>9 Months Ended</t>
        </is>
      </c>
    </row>
    <row r="2">
      <c r="B2" s="2" t="inlineStr">
        <is>
          <t>Sep. 30, 2020</t>
        </is>
      </c>
      <c r="C2" s="2" t="inlineStr">
        <is>
          <t>Mar. 31, 2022</t>
        </is>
      </c>
      <c r="D2" s="2" t="inlineStr">
        <is>
          <t>Mar. 31, 2021</t>
        </is>
      </c>
    </row>
    <row r="3">
      <c r="A3" s="3" t="inlineStr">
        <is>
          <t>Supplementary non-cash investing and financing activities:</t>
        </is>
      </c>
    </row>
    <row r="4">
      <c r="A4" s="4" t="inlineStr">
        <is>
          <t>Non-cash additions to property and equipment</t>
        </is>
      </c>
      <c r="C4" s="6" t="n">
        <v>129</v>
      </c>
      <c r="D4" s="6" t="n">
        <v>0</v>
      </c>
    </row>
    <row r="5">
      <c r="A5" s="4" t="inlineStr">
        <is>
          <t>Accrued dividend equivalents</t>
        </is>
      </c>
      <c r="C5" s="5" t="n">
        <v>738</v>
      </c>
      <c r="D5" s="5" t="n">
        <v>513</v>
      </c>
    </row>
    <row r="6">
      <c r="A6" s="4" t="inlineStr">
        <is>
          <t>Increase in redeemable limited partners' capital for adjustment to fair value, with offsetting decrease in stockholders' equity</t>
        </is>
      </c>
      <c r="C6" s="5" t="n">
        <v>0</v>
      </c>
      <c r="D6" s="5" t="n">
        <v>26685</v>
      </c>
    </row>
    <row r="7">
      <c r="A7" s="4" t="inlineStr">
        <is>
          <t>Decrease in redeemable limited partners' capital, with offsetting increase in stockholders' equity related to quarterly exchanges by member owners</t>
        </is>
      </c>
      <c r="C7" s="5" t="n">
        <v>0</v>
      </c>
      <c r="D7" s="5" t="n">
        <v>-2437</v>
      </c>
    </row>
    <row r="8">
      <c r="A8" s="4" t="inlineStr">
        <is>
          <t>Net increase in deferred tax assets related to departures and quarterly exchanges by member owners and other adjustments</t>
        </is>
      </c>
      <c r="C8" s="5" t="n">
        <v>0</v>
      </c>
      <c r="D8" s="5" t="n">
        <v>331</v>
      </c>
    </row>
    <row r="9">
      <c r="A9" s="4" t="inlineStr">
        <is>
          <t>Net increase in deferred tax assets related to final exchange by member owners</t>
        </is>
      </c>
      <c r="C9" s="5" t="n">
        <v>0</v>
      </c>
      <c r="D9" s="5" t="n">
        <v>284852</v>
      </c>
    </row>
    <row r="10">
      <c r="A10" s="4" t="inlineStr">
        <is>
          <t>Reclassification of redeemable limited partners' capital to additional paid in capital</t>
        </is>
      </c>
      <c r="B10" s="6" t="n">
        <v>1754607</v>
      </c>
      <c r="C10" s="5" t="n">
        <v>0</v>
      </c>
      <c r="D10" s="5" t="n">
        <v>1754607</v>
      </c>
    </row>
    <row r="11">
      <c r="A11" s="4" t="inlineStr">
        <is>
          <t>Decrease in additional paid-in capital related to notes payable to former limited partners, net of discounts</t>
        </is>
      </c>
      <c r="B11" s="5" t="n">
        <v>438967</v>
      </c>
      <c r="C11" s="5" t="n">
        <v>0</v>
      </c>
      <c r="D11" s="5" t="n">
        <v>438967</v>
      </c>
    </row>
    <row r="12">
      <c r="A12" s="4" t="inlineStr">
        <is>
          <t>Net increase in additional paid-in capital related to departures and quarterly exchanges by member owners and other adjustments</t>
        </is>
      </c>
      <c r="C12" s="5" t="n">
        <v>0</v>
      </c>
      <c r="D12" s="5" t="n">
        <v>37319</v>
      </c>
    </row>
    <row r="13">
      <c r="A13" s="4" t="inlineStr">
        <is>
          <t>Increase in additional paid-in capital related to final exchange by member owners</t>
        </is>
      </c>
      <c r="B13" s="6" t="n">
        <v>517526</v>
      </c>
      <c r="C13" s="6" t="n">
        <v>0</v>
      </c>
      <c r="D13" s="6" t="n">
        <v>51752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USINESS ACQUISITIONS (Details) - USD ($) $ in Thousands</t>
        </is>
      </c>
      <c r="B1" s="2" t="inlineStr">
        <is>
          <t>Mar. 01, 2021</t>
        </is>
      </c>
      <c r="C1" s="2" t="inlineStr">
        <is>
          <t>Mar. 31, 2022</t>
        </is>
      </c>
      <c r="D1" s="2" t="inlineStr">
        <is>
          <t>Jun. 30, 2021</t>
        </is>
      </c>
    </row>
    <row r="2">
      <c r="A2" s="3" t="inlineStr">
        <is>
          <t>Business Acquisition [Line Items]</t>
        </is>
      </c>
    </row>
    <row r="3">
      <c r="A3" s="4" t="inlineStr">
        <is>
          <t>Goodwill</t>
        </is>
      </c>
      <c r="C3" s="6" t="n">
        <v>999913</v>
      </c>
      <c r="D3" s="6" t="n">
        <v>999913</v>
      </c>
    </row>
    <row r="4">
      <c r="A4" s="4" t="inlineStr">
        <is>
          <t>Invoice Delivery Services, LP Assets</t>
        </is>
      </c>
    </row>
    <row r="5">
      <c r="A5" s="3" t="inlineStr">
        <is>
          <t>Business Acquisition [Line Items]</t>
        </is>
      </c>
    </row>
    <row r="6">
      <c r="A6" s="4" t="inlineStr">
        <is>
          <t>Aggregate amount to be paid</t>
        </is>
      </c>
      <c r="B6" s="6" t="n">
        <v>80700</v>
      </c>
    </row>
    <row r="7">
      <c r="A7" s="4" t="inlineStr">
        <is>
          <t>Credit facility borrowings used to pay for the acquisition</t>
        </is>
      </c>
      <c r="B7" s="5" t="n">
        <v>80000</v>
      </c>
    </row>
    <row r="8">
      <c r="A8" s="4" t="inlineStr">
        <is>
          <t>Fair value of intangible assets acquired</t>
        </is>
      </c>
      <c r="B8" s="5" t="n">
        <v>22400</v>
      </c>
    </row>
    <row r="9">
      <c r="A9" s="4" t="inlineStr">
        <is>
          <t>Goodwill</t>
        </is>
      </c>
      <c r="B9" s="6" t="n">
        <v>57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in Unconsolidated Affiliat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Schedule of Equity Method Investments [Line Items]</t>
        </is>
      </c>
    </row>
    <row r="4">
      <c r="A4" s="4" t="inlineStr">
        <is>
          <t>Carrying Value</t>
        </is>
      </c>
      <c r="B4" s="6" t="n">
        <v>209205</v>
      </c>
      <c r="D4" s="6" t="n">
        <v>209205</v>
      </c>
      <c r="F4" s="6" t="n">
        <v>153224</v>
      </c>
    </row>
    <row r="5">
      <c r="A5" s="4" t="inlineStr">
        <is>
          <t>Equity in Net Income</t>
        </is>
      </c>
      <c r="B5" s="5" t="n">
        <v>3991</v>
      </c>
      <c r="C5" s="6" t="n">
        <v>5524</v>
      </c>
      <c r="D5" s="5" t="n">
        <v>17165</v>
      </c>
      <c r="E5" s="6" t="n">
        <v>16023</v>
      </c>
    </row>
    <row r="6">
      <c r="A6" s="4" t="inlineStr">
        <is>
          <t>FFF</t>
        </is>
      </c>
    </row>
    <row r="7">
      <c r="A7" s="3" t="inlineStr">
        <is>
          <t>Schedule of Equity Method Investments [Line Items]</t>
        </is>
      </c>
    </row>
    <row r="8">
      <c r="A8" s="4" t="inlineStr">
        <is>
          <t>Carrying Value</t>
        </is>
      </c>
      <c r="B8" s="5" t="n">
        <v>132384</v>
      </c>
      <c r="D8" s="5" t="n">
        <v>132384</v>
      </c>
      <c r="F8" s="5" t="n">
        <v>120548</v>
      </c>
    </row>
    <row r="9">
      <c r="A9" s="4" t="inlineStr">
        <is>
          <t>Equity in Net Income</t>
        </is>
      </c>
      <c r="B9" s="5" t="n">
        <v>2437</v>
      </c>
      <c r="C9" s="5" t="n">
        <v>806</v>
      </c>
      <c r="D9" s="5" t="n">
        <v>11836</v>
      </c>
      <c r="E9" s="5" t="n">
        <v>8387</v>
      </c>
    </row>
    <row r="10">
      <c r="A10" s="4" t="inlineStr">
        <is>
          <t>Exela</t>
        </is>
      </c>
    </row>
    <row r="11">
      <c r="A11" s="3" t="inlineStr">
        <is>
          <t>Schedule of Equity Method Investments [Line Items]</t>
        </is>
      </c>
    </row>
    <row r="12">
      <c r="A12" s="4" t="inlineStr">
        <is>
          <t>Carrying Value</t>
        </is>
      </c>
      <c r="B12" s="5" t="n">
        <v>27504</v>
      </c>
      <c r="D12" s="5" t="n">
        <v>27504</v>
      </c>
      <c r="F12" s="5" t="n">
        <v>0</v>
      </c>
    </row>
    <row r="13">
      <c r="A13" s="4" t="inlineStr">
        <is>
          <t>Equity in Net Income</t>
        </is>
      </c>
      <c r="B13" s="5" t="n">
        <v>501</v>
      </c>
      <c r="C13" s="5" t="n">
        <v>0</v>
      </c>
      <c r="D13" s="5" t="n">
        <v>1504</v>
      </c>
      <c r="E13" s="5" t="n">
        <v>0</v>
      </c>
    </row>
    <row r="14">
      <c r="A14" s="4" t="inlineStr">
        <is>
          <t>Prestige</t>
        </is>
      </c>
    </row>
    <row r="15">
      <c r="A15" s="3" t="inlineStr">
        <is>
          <t>Schedule of Equity Method Investments [Line Items]</t>
        </is>
      </c>
    </row>
    <row r="16">
      <c r="A16" s="4" t="inlineStr">
        <is>
          <t>Carrying Value</t>
        </is>
      </c>
      <c r="B16" s="5" t="n">
        <v>14566</v>
      </c>
      <c r="D16" s="5" t="n">
        <v>14566</v>
      </c>
      <c r="F16" s="5" t="n">
        <v>14478</v>
      </c>
    </row>
    <row r="17">
      <c r="A17" s="4" t="inlineStr">
        <is>
          <t>Equity in Net Income</t>
        </is>
      </c>
      <c r="B17" s="5" t="n">
        <v>935</v>
      </c>
      <c r="C17" s="5" t="n">
        <v>4436</v>
      </c>
      <c r="D17" s="5" t="n">
        <v>3272</v>
      </c>
      <c r="E17" s="5" t="n">
        <v>7082</v>
      </c>
    </row>
    <row r="18">
      <c r="A18" s="4" t="inlineStr">
        <is>
          <t>Qventus</t>
        </is>
      </c>
    </row>
    <row r="19">
      <c r="A19" s="3" t="inlineStr">
        <is>
          <t>Schedule of Equity Method Investments [Line Items]</t>
        </is>
      </c>
    </row>
    <row r="20">
      <c r="A20" s="4" t="inlineStr">
        <is>
          <t>Carrying Value</t>
        </is>
      </c>
      <c r="B20" s="5" t="n">
        <v>16000</v>
      </c>
      <c r="D20" s="5" t="n">
        <v>16000</v>
      </c>
      <c r="F20" s="5" t="n">
        <v>0</v>
      </c>
    </row>
    <row r="21">
      <c r="A21" s="4" t="inlineStr">
        <is>
          <t>Equity in Net Income</t>
        </is>
      </c>
      <c r="B21" s="5" t="n">
        <v>0</v>
      </c>
      <c r="C21" s="5" t="n">
        <v>0</v>
      </c>
      <c r="D21" s="5" t="n">
        <v>0</v>
      </c>
      <c r="E21" s="5" t="n">
        <v>0</v>
      </c>
    </row>
    <row r="22">
      <c r="A22" s="4" t="inlineStr">
        <is>
          <t>Other investments</t>
        </is>
      </c>
    </row>
    <row r="23">
      <c r="A23" s="3" t="inlineStr">
        <is>
          <t>Schedule of Equity Method Investments [Line Items]</t>
        </is>
      </c>
    </row>
    <row r="24">
      <c r="A24" s="4" t="inlineStr">
        <is>
          <t>Carrying Value</t>
        </is>
      </c>
      <c r="B24" s="5" t="n">
        <v>18751</v>
      </c>
      <c r="D24" s="5" t="n">
        <v>18751</v>
      </c>
      <c r="F24" s="6" t="n">
        <v>18198</v>
      </c>
    </row>
    <row r="25">
      <c r="A25" s="4" t="inlineStr">
        <is>
          <t>Equity in Net Income</t>
        </is>
      </c>
      <c r="B25" s="6" t="n">
        <v>118</v>
      </c>
      <c r="C25" s="6" t="n">
        <v>282</v>
      </c>
      <c r="D25" s="6" t="n">
        <v>553</v>
      </c>
      <c r="E25" s="6" t="n">
        <v>5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5" customWidth="1" min="1" max="1"/>
    <col width="21" customWidth="1" min="2" max="2"/>
    <col width="34" customWidth="1" min="3" max="3"/>
    <col width="21" customWidth="1" min="4" max="4"/>
    <col width="34" customWidth="1" min="5" max="5"/>
    <col width="21" customWidth="1" min="6" max="6"/>
    <col width="14" customWidth="1" min="7" max="7"/>
    <col width="14" customWidth="1" min="8" max="8"/>
  </cols>
  <sheetData>
    <row r="1">
      <c r="A1" s="1" t="inlineStr">
        <is>
          <t>INVESTMENTS - Narrative (Details) $ in Thousands</t>
        </is>
      </c>
      <c r="B1" s="2" t="inlineStr">
        <is>
          <t>Jul. 29, 2021USD ($)</t>
        </is>
      </c>
      <c r="C1" s="2" t="inlineStr">
        <is>
          <t>Mar. 31, 2022USD ($)health_system</t>
        </is>
      </c>
      <c r="D1" s="2" t="inlineStr">
        <is>
          <t>Mar. 31, 2021USD ($)</t>
        </is>
      </c>
      <c r="E1" s="2" t="inlineStr">
        <is>
          <t>Mar. 31, 2022USD ($)health_system</t>
        </is>
      </c>
      <c r="F1" s="2" t="inlineStr">
        <is>
          <t>Mar. 31, 2021USD ($)</t>
        </is>
      </c>
      <c r="G1" s="2" t="inlineStr">
        <is>
          <t>Jun. 30, 2021</t>
        </is>
      </c>
      <c r="H1" s="2" t="inlineStr">
        <is>
          <t>Jan. 31, 2021</t>
        </is>
      </c>
    </row>
    <row r="2">
      <c r="A2" s="3" t="inlineStr">
        <is>
          <t>Schedule of Equity Method Investments [Line Items]</t>
        </is>
      </c>
    </row>
    <row r="3">
      <c r="A3" s="4" t="inlineStr">
        <is>
          <t>(Loss) gain on FFF Put and Call Rights | $</t>
        </is>
      </c>
      <c r="C3" s="6" t="n">
        <v>0</v>
      </c>
      <c r="D3" s="6" t="n">
        <v>-5195</v>
      </c>
      <c r="E3" s="6" t="n">
        <v>64110</v>
      </c>
      <c r="F3" s="6" t="n">
        <v>-21621</v>
      </c>
    </row>
    <row r="4">
      <c r="A4" s="4" t="inlineStr">
        <is>
          <t>ExPre Holdings, LLC</t>
        </is>
      </c>
    </row>
    <row r="5">
      <c r="A5" s="3" t="inlineStr">
        <is>
          <t>Schedule of Equity Method Investments [Line Items]</t>
        </is>
      </c>
    </row>
    <row r="6">
      <c r="A6" s="4" t="inlineStr">
        <is>
          <t>Ownership interest through subsidiary (as a percent)</t>
        </is>
      </c>
      <c r="C6" s="4" t="inlineStr">
        <is>
          <t>15.00%</t>
        </is>
      </c>
      <c r="E6" s="4" t="inlineStr">
        <is>
          <t>15.00%</t>
        </is>
      </c>
    </row>
    <row r="7">
      <c r="A7" s="4" t="inlineStr">
        <is>
          <t>Number of health systems with ownership interest | health_system</t>
        </is>
      </c>
      <c r="C7" s="5" t="n">
        <v>11</v>
      </c>
      <c r="E7" s="5" t="n">
        <v>11</v>
      </c>
    </row>
    <row r="8">
      <c r="A8" s="4" t="inlineStr">
        <is>
          <t>PRAM Holdings, LLC</t>
        </is>
      </c>
    </row>
    <row r="9">
      <c r="A9" s="3" t="inlineStr">
        <is>
          <t>Schedule of Equity Method Investments [Line Items]</t>
        </is>
      </c>
    </row>
    <row r="10">
      <c r="A10" s="4" t="inlineStr">
        <is>
          <t>Ownership interest through subsidiary (as a percent)</t>
        </is>
      </c>
      <c r="C10" s="4" t="inlineStr">
        <is>
          <t>26.00%</t>
        </is>
      </c>
      <c r="E10" s="4" t="inlineStr">
        <is>
          <t>26.00%</t>
        </is>
      </c>
    </row>
    <row r="11">
      <c r="A11" s="4" t="inlineStr">
        <is>
          <t>Number of health systems with ownership interest | health_system</t>
        </is>
      </c>
      <c r="C11" s="5" t="n">
        <v>16</v>
      </c>
      <c r="E11" s="5" t="n">
        <v>16</v>
      </c>
    </row>
    <row r="12">
      <c r="A12" s="4" t="inlineStr">
        <is>
          <t>Qventus</t>
        </is>
      </c>
    </row>
    <row r="13">
      <c r="A13" s="3" t="inlineStr">
        <is>
          <t>Schedule of Equity Method Investments [Line Items]</t>
        </is>
      </c>
    </row>
    <row r="14">
      <c r="A14" s="4" t="inlineStr">
        <is>
          <t>Ownership interest through subsidiary (as a percent)</t>
        </is>
      </c>
      <c r="H14" s="4" t="inlineStr">
        <is>
          <t>7.00%</t>
        </is>
      </c>
    </row>
    <row r="15">
      <c r="A15" s="4" t="inlineStr">
        <is>
          <t>PSCI | FFF</t>
        </is>
      </c>
    </row>
    <row r="16">
      <c r="A16" s="3" t="inlineStr">
        <is>
          <t>Schedule of Equity Method Investments [Line Items]</t>
        </is>
      </c>
    </row>
    <row r="17">
      <c r="A17" s="4" t="inlineStr">
        <is>
          <t>Ownership interest through subsidiary (as a percent)</t>
        </is>
      </c>
      <c r="C17" s="4" t="inlineStr">
        <is>
          <t>49.00%</t>
        </is>
      </c>
      <c r="E17" s="4" t="inlineStr">
        <is>
          <t>49.00%</t>
        </is>
      </c>
      <c r="G17" s="4" t="inlineStr">
        <is>
          <t>49.00%</t>
        </is>
      </c>
    </row>
    <row r="18">
      <c r="A18" s="4" t="inlineStr">
        <is>
          <t>(Loss) gain on FFF Put and Call Rights | $</t>
        </is>
      </c>
      <c r="B18" s="6" t="n">
        <v>64100</v>
      </c>
    </row>
    <row r="19">
      <c r="A19" s="4" t="inlineStr">
        <is>
          <t>ExPre Holdings, LLC | Exela</t>
        </is>
      </c>
    </row>
    <row r="20">
      <c r="A20" s="3" t="inlineStr">
        <is>
          <t>Schedule of Equity Method Investments [Line Items]</t>
        </is>
      </c>
    </row>
    <row r="21">
      <c r="A21" s="4" t="inlineStr">
        <is>
          <t>Ownership interest through subsidiary (as a percent)</t>
        </is>
      </c>
      <c r="C21" s="4" t="inlineStr">
        <is>
          <t>6.00%</t>
        </is>
      </c>
      <c r="E21" s="4" t="inlineStr">
        <is>
          <t>6.00%</t>
        </is>
      </c>
    </row>
    <row r="22">
      <c r="A22" s="4" t="inlineStr">
        <is>
          <t>PRAM Holdings, LLC | Prestige</t>
        </is>
      </c>
    </row>
    <row r="23">
      <c r="A23" s="3" t="inlineStr">
        <is>
          <t>Schedule of Equity Method Investments [Line Items]</t>
        </is>
      </c>
    </row>
    <row r="24">
      <c r="A24" s="4" t="inlineStr">
        <is>
          <t>Ownership interest through subsidiary (as a percent)</t>
        </is>
      </c>
      <c r="C24" s="4" t="inlineStr">
        <is>
          <t>20.00%</t>
        </is>
      </c>
      <c r="E24"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Recurring - USD ($) $ in Thousands</t>
        </is>
      </c>
      <c r="B1" s="2" t="inlineStr">
        <is>
          <t>Mar. 31, 2022</t>
        </is>
      </c>
      <c r="C1" s="2" t="inlineStr">
        <is>
          <t>Jun. 30, 2021</t>
        </is>
      </c>
    </row>
    <row r="2">
      <c r="A2" s="3" t="inlineStr">
        <is>
          <t>Assets</t>
        </is>
      </c>
    </row>
    <row r="3">
      <c r="A3" s="4" t="inlineStr">
        <is>
          <t>Cash equivalents</t>
        </is>
      </c>
      <c r="B3" s="6" t="n">
        <v>75</v>
      </c>
      <c r="C3" s="6" t="n">
        <v>75</v>
      </c>
    </row>
    <row r="4">
      <c r="A4" s="4" t="inlineStr">
        <is>
          <t>Deferred compensation plan assets</t>
        </is>
      </c>
      <c r="B4" s="5" t="n">
        <v>59803</v>
      </c>
      <c r="C4" s="5" t="n">
        <v>65051</v>
      </c>
    </row>
    <row r="5">
      <c r="A5" s="4" t="inlineStr">
        <is>
          <t>Total assets</t>
        </is>
      </c>
      <c r="B5" s="5" t="n">
        <v>59878</v>
      </c>
      <c r="C5" s="5" t="n">
        <v>65126</v>
      </c>
    </row>
    <row r="6">
      <c r="A6" s="3" t="inlineStr">
        <is>
          <t>Liabilities</t>
        </is>
      </c>
    </row>
    <row r="7">
      <c r="A7" s="4" t="inlineStr">
        <is>
          <t>Earn-out liabilities</t>
        </is>
      </c>
      <c r="B7" s="5" t="n">
        <v>23194</v>
      </c>
      <c r="C7" s="5" t="n">
        <v>24249</v>
      </c>
    </row>
    <row r="8">
      <c r="A8" s="4" t="inlineStr">
        <is>
          <t>FFF put right</t>
        </is>
      </c>
      <c r="C8" s="5" t="n">
        <v>64110</v>
      </c>
    </row>
    <row r="9">
      <c r="A9" s="4" t="inlineStr">
        <is>
          <t>Total liabilities</t>
        </is>
      </c>
      <c r="B9" s="5" t="n">
        <v>23194</v>
      </c>
      <c r="C9" s="5" t="n">
        <v>88359</v>
      </c>
    </row>
    <row r="10">
      <c r="A10" s="4" t="inlineStr">
        <is>
          <t>Quoted Prices in Active Markets for Identical Assets (Level 1)</t>
        </is>
      </c>
    </row>
    <row r="11">
      <c r="A11" s="3" t="inlineStr">
        <is>
          <t>Assets</t>
        </is>
      </c>
    </row>
    <row r="12">
      <c r="A12" s="4" t="inlineStr">
        <is>
          <t>Cash equivalents</t>
        </is>
      </c>
      <c r="B12" s="5" t="n">
        <v>75</v>
      </c>
      <c r="C12" s="5" t="n">
        <v>75</v>
      </c>
    </row>
    <row r="13">
      <c r="A13" s="4" t="inlineStr">
        <is>
          <t>Deferred compensation plan assets</t>
        </is>
      </c>
      <c r="B13" s="5" t="n">
        <v>59803</v>
      </c>
      <c r="C13" s="5" t="n">
        <v>65051</v>
      </c>
    </row>
    <row r="14">
      <c r="A14" s="4" t="inlineStr">
        <is>
          <t>Total assets</t>
        </is>
      </c>
      <c r="B14" s="5" t="n">
        <v>59878</v>
      </c>
      <c r="C14" s="5" t="n">
        <v>65126</v>
      </c>
    </row>
    <row r="15">
      <c r="A15" s="3" t="inlineStr">
        <is>
          <t>Liabilities</t>
        </is>
      </c>
    </row>
    <row r="16">
      <c r="A16" s="4" t="inlineStr">
        <is>
          <t>Earn-out liabilities</t>
        </is>
      </c>
      <c r="B16" s="5" t="n">
        <v>0</v>
      </c>
      <c r="C16" s="5" t="n">
        <v>0</v>
      </c>
    </row>
    <row r="17">
      <c r="A17" s="4" t="inlineStr">
        <is>
          <t>FFF put right</t>
        </is>
      </c>
      <c r="C17" s="5" t="n">
        <v>0</v>
      </c>
    </row>
    <row r="18">
      <c r="A18" s="4" t="inlineStr">
        <is>
          <t>Total liabilities</t>
        </is>
      </c>
      <c r="B18" s="5" t="n">
        <v>0</v>
      </c>
      <c r="C18" s="5" t="n">
        <v>0</v>
      </c>
    </row>
    <row r="19">
      <c r="A19" s="4" t="inlineStr">
        <is>
          <t>Significant Other Observable Inputs (Level 2)</t>
        </is>
      </c>
    </row>
    <row r="20">
      <c r="A20" s="3" t="inlineStr">
        <is>
          <t>Assets</t>
        </is>
      </c>
    </row>
    <row r="21">
      <c r="A21" s="4" t="inlineStr">
        <is>
          <t>Cash equivalents</t>
        </is>
      </c>
      <c r="B21" s="5" t="n">
        <v>0</v>
      </c>
      <c r="C21" s="5" t="n">
        <v>0</v>
      </c>
    </row>
    <row r="22">
      <c r="A22" s="4" t="inlineStr">
        <is>
          <t>Deferred compensation plan assets</t>
        </is>
      </c>
      <c r="B22" s="5" t="n">
        <v>0</v>
      </c>
      <c r="C22" s="5" t="n">
        <v>0</v>
      </c>
    </row>
    <row r="23">
      <c r="A23" s="4" t="inlineStr">
        <is>
          <t>Total assets</t>
        </is>
      </c>
      <c r="B23" s="5" t="n">
        <v>0</v>
      </c>
      <c r="C23" s="5" t="n">
        <v>0</v>
      </c>
    </row>
    <row r="24">
      <c r="A24" s="3" t="inlineStr">
        <is>
          <t>Liabilities</t>
        </is>
      </c>
    </row>
    <row r="25">
      <c r="A25" s="4" t="inlineStr">
        <is>
          <t>Earn-out liabilities</t>
        </is>
      </c>
      <c r="B25" s="5" t="n">
        <v>0</v>
      </c>
      <c r="C25" s="5" t="n">
        <v>0</v>
      </c>
    </row>
    <row r="26">
      <c r="A26" s="4" t="inlineStr">
        <is>
          <t>FFF put right</t>
        </is>
      </c>
      <c r="C26" s="5" t="n">
        <v>0</v>
      </c>
    </row>
    <row r="27">
      <c r="A27" s="4" t="inlineStr">
        <is>
          <t>Total liabilities</t>
        </is>
      </c>
      <c r="B27" s="5" t="n">
        <v>0</v>
      </c>
      <c r="C27" s="5" t="n">
        <v>0</v>
      </c>
    </row>
    <row r="28">
      <c r="A28" s="4" t="inlineStr">
        <is>
          <t>Significant Unobservable Inputs (Level 3)</t>
        </is>
      </c>
    </row>
    <row r="29">
      <c r="A29" s="3" t="inlineStr">
        <is>
          <t>Assets</t>
        </is>
      </c>
    </row>
    <row r="30">
      <c r="A30" s="4" t="inlineStr">
        <is>
          <t>Cash equivalents</t>
        </is>
      </c>
      <c r="B30" s="5" t="n">
        <v>0</v>
      </c>
      <c r="C30" s="5" t="n">
        <v>0</v>
      </c>
    </row>
    <row r="31">
      <c r="A31" s="4" t="inlineStr">
        <is>
          <t>Deferred compensation plan assets</t>
        </is>
      </c>
      <c r="B31" s="5" t="n">
        <v>0</v>
      </c>
      <c r="C31" s="5" t="n">
        <v>0</v>
      </c>
    </row>
    <row r="32">
      <c r="A32" s="4" t="inlineStr">
        <is>
          <t>Total assets</t>
        </is>
      </c>
      <c r="B32" s="5" t="n">
        <v>0</v>
      </c>
      <c r="C32" s="5" t="n">
        <v>0</v>
      </c>
    </row>
    <row r="33">
      <c r="A33" s="3" t="inlineStr">
        <is>
          <t>Liabilities</t>
        </is>
      </c>
    </row>
    <row r="34">
      <c r="A34" s="4" t="inlineStr">
        <is>
          <t>Earn-out liabilities</t>
        </is>
      </c>
      <c r="B34" s="5" t="n">
        <v>23194</v>
      </c>
      <c r="C34" s="5" t="n">
        <v>24249</v>
      </c>
    </row>
    <row r="35">
      <c r="A35" s="4" t="inlineStr">
        <is>
          <t>FFF put right</t>
        </is>
      </c>
      <c r="C35" s="5" t="n">
        <v>64110</v>
      </c>
    </row>
    <row r="36">
      <c r="A36" s="4" t="inlineStr">
        <is>
          <t>Total liabilities</t>
        </is>
      </c>
      <c r="B36" s="6" t="n">
        <v>23194</v>
      </c>
      <c r="C36" s="6" t="n">
        <v>88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revenue:</t>
        </is>
      </c>
    </row>
    <row r="4">
      <c r="A4" s="4" t="inlineStr">
        <is>
          <t>Net revenue</t>
        </is>
      </c>
      <c r="B4" s="6" t="n">
        <v>347833</v>
      </c>
      <c r="C4" s="6" t="n">
        <v>469923</v>
      </c>
      <c r="D4" s="6" t="n">
        <v>1092195</v>
      </c>
      <c r="E4" s="6" t="n">
        <v>1239637</v>
      </c>
    </row>
    <row r="5">
      <c r="A5" s="3" t="inlineStr">
        <is>
          <t>Cost of revenue:</t>
        </is>
      </c>
    </row>
    <row r="6">
      <c r="A6" s="4" t="inlineStr">
        <is>
          <t>Cost of revenue</t>
        </is>
      </c>
      <c r="B6" s="5" t="n">
        <v>135356</v>
      </c>
      <c r="C6" s="5" t="n">
        <v>258116</v>
      </c>
      <c r="D6" s="5" t="n">
        <v>431242</v>
      </c>
      <c r="E6" s="5" t="n">
        <v>622138</v>
      </c>
    </row>
    <row r="7">
      <c r="A7" s="4" t="inlineStr">
        <is>
          <t>Gross profit</t>
        </is>
      </c>
      <c r="B7" s="5" t="n">
        <v>212477</v>
      </c>
      <c r="C7" s="5" t="n">
        <v>211807</v>
      </c>
      <c r="D7" s="5" t="n">
        <v>660953</v>
      </c>
      <c r="E7" s="5" t="n">
        <v>617499</v>
      </c>
    </row>
    <row r="8">
      <c r="A8" s="3" t="inlineStr">
        <is>
          <t>Operating expenses:</t>
        </is>
      </c>
    </row>
    <row r="9">
      <c r="A9" s="4" t="inlineStr">
        <is>
          <t>Selling, general and administrative</t>
        </is>
      </c>
      <c r="B9" s="5" t="n">
        <v>143676</v>
      </c>
      <c r="C9" s="5" t="n">
        <v>134502</v>
      </c>
      <c r="D9" s="5" t="n">
        <v>418330</v>
      </c>
      <c r="E9" s="5" t="n">
        <v>388453</v>
      </c>
    </row>
    <row r="10">
      <c r="A10" s="4" t="inlineStr">
        <is>
          <t>Research and development</t>
        </is>
      </c>
      <c r="B10" s="5" t="n">
        <v>826</v>
      </c>
      <c r="C10" s="5" t="n">
        <v>715</v>
      </c>
      <c r="D10" s="5" t="n">
        <v>2666</v>
      </c>
      <c r="E10" s="5" t="n">
        <v>2013</v>
      </c>
    </row>
    <row r="11">
      <c r="A11" s="4" t="inlineStr">
        <is>
          <t>Amortization of purchased intangible assets</t>
        </is>
      </c>
      <c r="B11" s="5" t="n">
        <v>11151</v>
      </c>
      <c r="C11" s="5" t="n">
        <v>10400</v>
      </c>
      <c r="D11" s="5" t="n">
        <v>32890</v>
      </c>
      <c r="E11" s="5" t="n">
        <v>33864</v>
      </c>
    </row>
    <row r="12">
      <c r="A12" s="4" t="inlineStr">
        <is>
          <t>Operating expenses</t>
        </is>
      </c>
      <c r="B12" s="5" t="n">
        <v>155653</v>
      </c>
      <c r="C12" s="5" t="n">
        <v>145617</v>
      </c>
      <c r="D12" s="5" t="n">
        <v>453886</v>
      </c>
      <c r="E12" s="5" t="n">
        <v>424330</v>
      </c>
    </row>
    <row r="13">
      <c r="A13" s="4" t="inlineStr">
        <is>
          <t>Operating income</t>
        </is>
      </c>
      <c r="B13" s="5" t="n">
        <v>56824</v>
      </c>
      <c r="C13" s="5" t="n">
        <v>66190</v>
      </c>
      <c r="D13" s="5" t="n">
        <v>207067</v>
      </c>
      <c r="E13" s="5" t="n">
        <v>193169</v>
      </c>
    </row>
    <row r="14">
      <c r="A14" s="4" t="inlineStr">
        <is>
          <t>Equity in net income of unconsolidated affiliates</t>
        </is>
      </c>
      <c r="B14" s="5" t="n">
        <v>3991</v>
      </c>
      <c r="C14" s="5" t="n">
        <v>5524</v>
      </c>
      <c r="D14" s="5" t="n">
        <v>17165</v>
      </c>
      <c r="E14" s="5" t="n">
        <v>16023</v>
      </c>
    </row>
    <row r="15">
      <c r="A15" s="4" t="inlineStr">
        <is>
          <t>Interest expense, net</t>
        </is>
      </c>
      <c r="B15" s="5" t="n">
        <v>-2804</v>
      </c>
      <c r="C15" s="5" t="n">
        <v>-3225</v>
      </c>
      <c r="D15" s="5" t="n">
        <v>-8465</v>
      </c>
      <c r="E15" s="5" t="n">
        <v>-8742</v>
      </c>
    </row>
    <row r="16">
      <c r="A16" s="4" t="inlineStr">
        <is>
          <t>(Loss) gain on FFF Put and Call Rights</t>
        </is>
      </c>
      <c r="B16" s="5" t="n">
        <v>0</v>
      </c>
      <c r="C16" s="5" t="n">
        <v>-5195</v>
      </c>
      <c r="D16" s="5" t="n">
        <v>64110</v>
      </c>
      <c r="E16" s="5" t="n">
        <v>-21621</v>
      </c>
    </row>
    <row r="17">
      <c r="A17" s="4" t="inlineStr">
        <is>
          <t>Other (expense) income, net</t>
        </is>
      </c>
      <c r="B17" s="5" t="n">
        <v>-4248</v>
      </c>
      <c r="C17" s="5" t="n">
        <v>1594</v>
      </c>
      <c r="D17" s="5" t="n">
        <v>-2176</v>
      </c>
      <c r="E17" s="5" t="n">
        <v>10167</v>
      </c>
    </row>
    <row r="18">
      <c r="A18" s="4" t="inlineStr">
        <is>
          <t>Other (expense) income, net</t>
        </is>
      </c>
      <c r="B18" s="5" t="n">
        <v>-3061</v>
      </c>
      <c r="C18" s="5" t="n">
        <v>-1302</v>
      </c>
      <c r="D18" s="5" t="n">
        <v>70634</v>
      </c>
      <c r="E18" s="5" t="n">
        <v>-4173</v>
      </c>
    </row>
    <row r="19">
      <c r="A19" s="4" t="inlineStr">
        <is>
          <t>Income before income taxes</t>
        </is>
      </c>
      <c r="B19" s="5" t="n">
        <v>53763</v>
      </c>
      <c r="C19" s="5" t="n">
        <v>64888</v>
      </c>
      <c r="D19" s="5" t="n">
        <v>277701</v>
      </c>
      <c r="E19" s="5" t="n">
        <v>188996</v>
      </c>
    </row>
    <row r="20">
      <c r="A20" s="4" t="inlineStr">
        <is>
          <t>Income tax expense (benefit)</t>
        </is>
      </c>
      <c r="B20" s="5" t="n">
        <v>14694</v>
      </c>
      <c r="C20" s="5" t="n">
        <v>13444</v>
      </c>
      <c r="D20" s="5" t="n">
        <v>40094</v>
      </c>
      <c r="E20" s="5" t="n">
        <v>-64880</v>
      </c>
    </row>
    <row r="21">
      <c r="A21" s="4" t="inlineStr">
        <is>
          <t>Net income</t>
        </is>
      </c>
      <c r="B21" s="5" t="n">
        <v>39069</v>
      </c>
      <c r="C21" s="5" t="n">
        <v>51444</v>
      </c>
      <c r="D21" s="5" t="n">
        <v>237607</v>
      </c>
      <c r="E21" s="5" t="n">
        <v>253876</v>
      </c>
    </row>
    <row r="22">
      <c r="A22" s="4" t="inlineStr">
        <is>
          <t>Net income attributable to non-controlling interest</t>
        </is>
      </c>
      <c r="B22" s="5" t="n">
        <v>-654</v>
      </c>
      <c r="C22" s="5" t="n">
        <v>-3123</v>
      </c>
      <c r="D22" s="5" t="n">
        <v>-1643</v>
      </c>
      <c r="E22" s="5" t="n">
        <v>-15903</v>
      </c>
    </row>
    <row r="23">
      <c r="A23" s="4" t="inlineStr">
        <is>
          <t>Adjustment of redeemable limited partners' capital to redemption amount</t>
        </is>
      </c>
      <c r="B23" s="5" t="n">
        <v>0</v>
      </c>
      <c r="C23" s="5" t="n">
        <v>0</v>
      </c>
      <c r="D23" s="5" t="n">
        <v>0</v>
      </c>
      <c r="E23" s="5" t="n">
        <v>-26685</v>
      </c>
    </row>
    <row r="24">
      <c r="A24" s="4" t="inlineStr">
        <is>
          <t>Net income attributable to stockholders</t>
        </is>
      </c>
      <c r="B24" s="5" t="n">
        <v>38415</v>
      </c>
      <c r="C24" s="5" t="n">
        <v>48321</v>
      </c>
      <c r="D24" s="5" t="n">
        <v>235964</v>
      </c>
      <c r="E24" s="5" t="n">
        <v>211288</v>
      </c>
    </row>
    <row r="25">
      <c r="A25" s="3" t="inlineStr">
        <is>
          <t>Comprehensive income:</t>
        </is>
      </c>
    </row>
    <row r="26">
      <c r="A26" s="4" t="inlineStr">
        <is>
          <t>Net income</t>
        </is>
      </c>
      <c r="B26" s="5" t="n">
        <v>39069</v>
      </c>
      <c r="C26" s="5" t="n">
        <v>51444</v>
      </c>
      <c r="D26" s="5" t="n">
        <v>237607</v>
      </c>
      <c r="E26" s="5" t="n">
        <v>253876</v>
      </c>
    </row>
    <row r="27">
      <c r="A27" s="4" t="inlineStr">
        <is>
          <t>Comprehensive income attributable to non-controlling interest</t>
        </is>
      </c>
      <c r="B27" s="5" t="n">
        <v>-654</v>
      </c>
      <c r="C27" s="5" t="n">
        <v>-3123</v>
      </c>
      <c r="D27" s="5" t="n">
        <v>-1643</v>
      </c>
      <c r="E27" s="5" t="n">
        <v>-15903</v>
      </c>
    </row>
    <row r="28">
      <c r="A28" s="4" t="inlineStr">
        <is>
          <t>Foreign currency translation gain</t>
        </is>
      </c>
      <c r="B28" s="5" t="n">
        <v>4</v>
      </c>
      <c r="C28" s="5" t="n">
        <v>0</v>
      </c>
      <c r="D28" s="5" t="n">
        <v>3</v>
      </c>
      <c r="E28" s="5" t="n">
        <v>0</v>
      </c>
    </row>
    <row r="29">
      <c r="A29" s="4" t="inlineStr">
        <is>
          <t>Comprehensive income attributable to stockholders</t>
        </is>
      </c>
      <c r="B29" s="6" t="n">
        <v>38419</v>
      </c>
      <c r="C29" s="6" t="n">
        <v>48321</v>
      </c>
      <c r="D29" s="6" t="n">
        <v>235967</v>
      </c>
      <c r="E29" s="6" t="n">
        <v>237973</v>
      </c>
    </row>
    <row r="30">
      <c r="A30" s="3" t="inlineStr">
        <is>
          <t>Weighted average shares outstanding:</t>
        </is>
      </c>
    </row>
    <row r="31">
      <c r="A31" s="4" t="inlineStr">
        <is>
          <t>Basic (in shares)</t>
        </is>
      </c>
      <c r="B31" s="5" t="n">
        <v>118697</v>
      </c>
      <c r="C31" s="5" t="n">
        <v>122254</v>
      </c>
      <c r="D31" s="5" t="n">
        <v>120957</v>
      </c>
      <c r="E31" s="5" t="n">
        <v>114596</v>
      </c>
    </row>
    <row r="32">
      <c r="A32" s="4" t="inlineStr">
        <is>
          <t>Diluted (in shares)</t>
        </is>
      </c>
      <c r="B32" s="5" t="n">
        <v>119813</v>
      </c>
      <c r="C32" s="5" t="n">
        <v>123116</v>
      </c>
      <c r="D32" s="5" t="n">
        <v>122302</v>
      </c>
      <c r="E32" s="5" t="n">
        <v>115365</v>
      </c>
    </row>
    <row r="33">
      <c r="A33" s="3" t="inlineStr">
        <is>
          <t>Earnings per share attributable to stockholders:</t>
        </is>
      </c>
    </row>
    <row r="34">
      <c r="A34" s="4" t="inlineStr">
        <is>
          <t>Basic (in dollars per share)</t>
        </is>
      </c>
      <c r="B34" s="7" t="n">
        <v>0.32</v>
      </c>
      <c r="C34" s="7" t="n">
        <v>0.4</v>
      </c>
      <c r="D34" s="7" t="n">
        <v>1.95</v>
      </c>
      <c r="E34" s="7" t="n">
        <v>1.84</v>
      </c>
    </row>
    <row r="35">
      <c r="A35" s="4" t="inlineStr">
        <is>
          <t>Diluted (in dollars per share)</t>
        </is>
      </c>
      <c r="B35" s="7" t="n">
        <v>0.32</v>
      </c>
      <c r="C35" s="7" t="n">
        <v>0.39</v>
      </c>
      <c r="D35" s="7" t="n">
        <v>1.94</v>
      </c>
      <c r="E35" s="7" t="n">
        <v>1.83</v>
      </c>
    </row>
    <row r="36">
      <c r="A36" s="4" t="inlineStr">
        <is>
          <t>Services</t>
        </is>
      </c>
    </row>
    <row r="37">
      <c r="A37" s="3" t="inlineStr">
        <is>
          <t>Net revenue:</t>
        </is>
      </c>
    </row>
    <row r="38">
      <c r="A38" s="4" t="inlineStr">
        <is>
          <t>Net revenue</t>
        </is>
      </c>
      <c r="B38" s="6" t="n">
        <v>254204</v>
      </c>
      <c r="C38" s="6" t="n">
        <v>253928</v>
      </c>
      <c r="D38" s="6" t="n">
        <v>768370</v>
      </c>
      <c r="E38" s="6" t="n">
        <v>728557</v>
      </c>
    </row>
    <row r="39">
      <c r="A39" s="3" t="inlineStr">
        <is>
          <t>Cost of revenue:</t>
        </is>
      </c>
    </row>
    <row r="40">
      <c r="A40" s="4" t="inlineStr">
        <is>
          <t>Cost of revenue</t>
        </is>
      </c>
      <c r="B40" s="5" t="n">
        <v>46735</v>
      </c>
      <c r="C40" s="5" t="n">
        <v>46980</v>
      </c>
      <c r="D40" s="5" t="n">
        <v>136326</v>
      </c>
      <c r="E40" s="5" t="n">
        <v>125852</v>
      </c>
    </row>
    <row r="41">
      <c r="A41" s="4" t="inlineStr">
        <is>
          <t>Net administrative fees</t>
        </is>
      </c>
    </row>
    <row r="42">
      <c r="A42" s="3" t="inlineStr">
        <is>
          <t>Net revenue:</t>
        </is>
      </c>
    </row>
    <row r="43">
      <c r="A43" s="4" t="inlineStr">
        <is>
          <t>Net revenue</t>
        </is>
      </c>
      <c r="B43" s="5" t="n">
        <v>148396</v>
      </c>
      <c r="C43" s="5" t="n">
        <v>146553</v>
      </c>
      <c r="D43" s="5" t="n">
        <v>448261</v>
      </c>
      <c r="E43" s="5" t="n">
        <v>424537</v>
      </c>
    </row>
    <row r="44">
      <c r="A44" s="4" t="inlineStr">
        <is>
          <t>Other services and support</t>
        </is>
      </c>
    </row>
    <row r="45">
      <c r="A45" s="3" t="inlineStr">
        <is>
          <t>Net revenue:</t>
        </is>
      </c>
    </row>
    <row r="46">
      <c r="A46" s="4" t="inlineStr">
        <is>
          <t>Net revenue</t>
        </is>
      </c>
      <c r="B46" s="5" t="n">
        <v>105808</v>
      </c>
      <c r="C46" s="5" t="n">
        <v>107375</v>
      </c>
      <c r="D46" s="5" t="n">
        <v>320109</v>
      </c>
      <c r="E46" s="5" t="n">
        <v>304020</v>
      </c>
    </row>
    <row r="47">
      <c r="A47" s="4" t="inlineStr">
        <is>
          <t>Products</t>
        </is>
      </c>
    </row>
    <row r="48">
      <c r="A48" s="3" t="inlineStr">
        <is>
          <t>Net revenue:</t>
        </is>
      </c>
    </row>
    <row r="49">
      <c r="A49" s="4" t="inlineStr">
        <is>
          <t>Net revenue</t>
        </is>
      </c>
      <c r="B49" s="5" t="n">
        <v>93629</v>
      </c>
      <c r="C49" s="5" t="n">
        <v>215995</v>
      </c>
      <c r="D49" s="5" t="n">
        <v>323825</v>
      </c>
      <c r="E49" s="5" t="n">
        <v>511080</v>
      </c>
    </row>
    <row r="50">
      <c r="A50" s="3" t="inlineStr">
        <is>
          <t>Cost of revenue:</t>
        </is>
      </c>
    </row>
    <row r="51">
      <c r="A51" s="4" t="inlineStr">
        <is>
          <t>Cost of revenue</t>
        </is>
      </c>
      <c r="B51" s="6" t="n">
        <v>88621</v>
      </c>
      <c r="C51" s="6" t="n">
        <v>211136</v>
      </c>
      <c r="D51" s="6" t="n">
        <v>294916</v>
      </c>
      <c r="E51" s="6" t="n">
        <v>496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Narrative (Details)</t>
        </is>
      </c>
      <c r="B1" s="2" t="inlineStr">
        <is>
          <t>9 Months Ended</t>
        </is>
      </c>
    </row>
    <row r="2">
      <c r="B2" s="2" t="inlineStr">
        <is>
          <t>Mar. 31, 2022USD ($)</t>
        </is>
      </c>
      <c r="C2" s="2" t="inlineStr">
        <is>
          <t>Jun. 30, 2021USD ($)</t>
        </is>
      </c>
      <c r="D2" s="2" t="inlineStr">
        <is>
          <t>Aug. 11, 2020</t>
        </is>
      </c>
    </row>
    <row r="3">
      <c r="A3" s="3" t="inlineStr">
        <is>
          <t>Fair Value, Assets and Liabilities Measured on Recurring and Nonrecurring Basis [Line Items]</t>
        </is>
      </c>
    </row>
    <row r="4">
      <c r="A4" s="4" t="inlineStr">
        <is>
          <t>Assumed market interest rate (percent)</t>
        </is>
      </c>
      <c r="B4" s="4" t="inlineStr">
        <is>
          <t>1.60%</t>
        </is>
      </c>
      <c r="C4" s="4" t="inlineStr">
        <is>
          <t>1.60%</t>
        </is>
      </c>
    </row>
    <row r="5">
      <c r="A5" s="4" t="inlineStr">
        <is>
          <t>Acurity, Inc. (“Acurity”) and Nexera, Inc. (“Nexera”)</t>
        </is>
      </c>
    </row>
    <row r="6">
      <c r="A6" s="3" t="inlineStr">
        <is>
          <t>Fair Value, Assets and Liabilities Measured on Recurring and Nonrecurring Basis [Line Items]</t>
        </is>
      </c>
    </row>
    <row r="7">
      <c r="A7" s="4" t="inlineStr">
        <is>
          <t>Earn-out liabilities</t>
        </is>
      </c>
      <c r="B7" s="6" t="n">
        <v>23200000</v>
      </c>
      <c r="C7" s="6" t="n">
        <v>24200000</v>
      </c>
    </row>
    <row r="8">
      <c r="A8" s="4" t="inlineStr">
        <is>
          <t>Acurity, Inc. (“Acurity”) and Nexera, Inc. (“Nexera”) | Minimum</t>
        </is>
      </c>
    </row>
    <row r="9">
      <c r="A9" s="3" t="inlineStr">
        <is>
          <t>Fair Value, Assets and Liabilities Measured on Recurring and Nonrecurring Basis [Line Items]</t>
        </is>
      </c>
    </row>
    <row r="10">
      <c r="A10" s="4" t="inlineStr">
        <is>
          <t>Earn-out liabilities</t>
        </is>
      </c>
      <c r="B10" s="6" t="n">
        <v>0</v>
      </c>
      <c r="C10" s="6" t="n">
        <v>30000000</v>
      </c>
    </row>
    <row r="11">
      <c r="A11" s="4" t="inlineStr">
        <is>
          <t>Annual FFF EBITDA growth rate | Valuation Technique, Equity Value per Share Calculation</t>
        </is>
      </c>
    </row>
    <row r="12">
      <c r="A12" s="3" t="inlineStr">
        <is>
          <t>Fair Value, Assets and Liabilities Measured on Recurring and Nonrecurring Basis [Line Items]</t>
        </is>
      </c>
    </row>
    <row r="13">
      <c r="A13" s="4" t="inlineStr">
        <is>
          <t>FFF Put Rights input assumptions (in years)</t>
        </is>
      </c>
      <c r="B13" s="4" t="inlineStr">
        <is>
          <t>6 years</t>
        </is>
      </c>
      <c r="C13" s="4" t="inlineStr">
        <is>
          <t>6 years</t>
        </is>
      </c>
    </row>
    <row r="14">
      <c r="A14" s="4" t="inlineStr">
        <is>
          <t>Annual revenue growth rate | Valuation Technique, Equity Value per Share Calculation</t>
        </is>
      </c>
    </row>
    <row r="15">
      <c r="A15" s="3" t="inlineStr">
        <is>
          <t>Fair Value, Assets and Liabilities Measured on Recurring and Nonrecurring Basis [Line Items]</t>
        </is>
      </c>
    </row>
    <row r="16">
      <c r="A16" s="4" t="inlineStr">
        <is>
          <t>FFF Put Rights input assumptions (in years)</t>
        </is>
      </c>
      <c r="B16" s="4" t="inlineStr">
        <is>
          <t>6 years</t>
        </is>
      </c>
      <c r="C16" s="4" t="inlineStr">
        <is>
          <t>6 years</t>
        </is>
      </c>
    </row>
    <row r="17">
      <c r="A17" s="4" t="inlineStr">
        <is>
          <t>Credit spread | Valuation Technique, Estimated Future Earnings | Acurity, Inc. (“Acurity”) and Nexera, Inc. (“Nexera”)</t>
        </is>
      </c>
    </row>
    <row r="18">
      <c r="A18" s="3" t="inlineStr">
        <is>
          <t>Fair Value, Assets and Liabilities Measured on Recurring and Nonrecurring Basis [Line Items]</t>
        </is>
      </c>
    </row>
    <row r="19">
      <c r="A19" s="4" t="inlineStr">
        <is>
          <t>Earn-out input assumptions (percent)</t>
        </is>
      </c>
      <c r="B19" s="8" t="n">
        <v>0.011</v>
      </c>
      <c r="C19" s="8" t="n">
        <v>0.008999999999999999</v>
      </c>
    </row>
    <row r="20">
      <c r="A20" s="4" t="inlineStr">
        <is>
          <t>FFF Call Right</t>
        </is>
      </c>
    </row>
    <row r="21">
      <c r="A21" s="3" t="inlineStr">
        <is>
          <t>Fair Value, Assets and Liabilities Measured on Recurring and Nonrecurring Basis [Line Items]</t>
        </is>
      </c>
    </row>
    <row r="22">
      <c r="A22" s="4" t="inlineStr">
        <is>
          <t>Call right, exercisable term, key event (in days)</t>
        </is>
      </c>
      <c r="B22" s="4" t="inlineStr">
        <is>
          <t>180 days</t>
        </is>
      </c>
    </row>
    <row r="23">
      <c r="A23" s="4" t="inlineStr">
        <is>
          <t>Recurring</t>
        </is>
      </c>
    </row>
    <row r="24">
      <c r="A24" s="3" t="inlineStr">
        <is>
          <t>Fair Value, Assets and Liabilities Measured on Recurring and Nonrecurring Basis [Line Items]</t>
        </is>
      </c>
    </row>
    <row r="25">
      <c r="A25" s="4" t="inlineStr">
        <is>
          <t>FFF call right</t>
        </is>
      </c>
      <c r="B25" s="6" t="n">
        <v>0</v>
      </c>
      <c r="C25" s="6" t="n">
        <v>0</v>
      </c>
    </row>
    <row r="26">
      <c r="A26" s="4" t="inlineStr">
        <is>
          <t>Earn-out liabilities</t>
        </is>
      </c>
      <c r="B26" s="5" t="n">
        <v>23194000</v>
      </c>
      <c r="C26" s="5" t="n">
        <v>24249000</v>
      </c>
    </row>
    <row r="27">
      <c r="A27" s="4" t="inlineStr">
        <is>
          <t>Level 1 | Recurring</t>
        </is>
      </c>
    </row>
    <row r="28">
      <c r="A28" s="3" t="inlineStr">
        <is>
          <t>Fair Value, Assets and Liabilities Measured on Recurring and Nonrecurring Basis [Line Items]</t>
        </is>
      </c>
    </row>
    <row r="29">
      <c r="A29" s="4" t="inlineStr">
        <is>
          <t>Current portion of deferred compensation plan assets</t>
        </is>
      </c>
      <c r="B29" s="5" t="n">
        <v>5900000</v>
      </c>
      <c r="C29" s="5" t="n">
        <v>5500000</v>
      </c>
    </row>
    <row r="30">
      <c r="A30" s="4" t="inlineStr">
        <is>
          <t>Earn-out liabilities</t>
        </is>
      </c>
      <c r="B30" s="5" t="n">
        <v>0</v>
      </c>
      <c r="C30" s="5" t="n">
        <v>0</v>
      </c>
    </row>
    <row r="31">
      <c r="A31" s="4" t="inlineStr">
        <is>
          <t>Level 2</t>
        </is>
      </c>
    </row>
    <row r="32">
      <c r="A32" s="3" t="inlineStr">
        <is>
          <t>Fair Value, Assets and Liabilities Measured on Recurring and Nonrecurring Basis [Line Items]</t>
        </is>
      </c>
    </row>
    <row r="33">
      <c r="A33" s="4" t="inlineStr">
        <is>
          <t>Imputed interest (percent)</t>
        </is>
      </c>
      <c r="D33" s="4" t="inlineStr">
        <is>
          <t>1.80%</t>
        </is>
      </c>
    </row>
    <row r="34">
      <c r="A34" s="4" t="inlineStr">
        <is>
          <t>Notes payable, difference between fair value and carrying value</t>
        </is>
      </c>
      <c r="B34" s="5" t="n">
        <v>100000</v>
      </c>
      <c r="C34" s="5" t="n">
        <v>100000</v>
      </c>
    </row>
    <row r="35">
      <c r="A35" s="4" t="inlineStr">
        <is>
          <t>Level 2 | Recurring</t>
        </is>
      </c>
    </row>
    <row r="36">
      <c r="A36" s="3" t="inlineStr">
        <is>
          <t>Fair Value, Assets and Liabilities Measured on Recurring and Nonrecurring Basis [Line Items]</t>
        </is>
      </c>
    </row>
    <row r="37">
      <c r="A37" s="4" t="inlineStr">
        <is>
          <t>Earn-out liabilities</t>
        </is>
      </c>
      <c r="B37" s="6" t="n">
        <v>0</v>
      </c>
      <c r="C3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 Assumptions (Details)</t>
        </is>
      </c>
      <c r="B1" s="2" t="inlineStr">
        <is>
          <t>Mar. 31, 2022</t>
        </is>
      </c>
      <c r="C1" s="2" t="inlineStr">
        <is>
          <t>Jun. 30, 2021</t>
        </is>
      </c>
    </row>
    <row r="2">
      <c r="A2" s="4" t="inlineStr">
        <is>
          <t>Valuation Technique, Equity Value per Share Calculation | Correlation</t>
        </is>
      </c>
    </row>
    <row r="3">
      <c r="A3" s="3" t="inlineStr">
        <is>
          <t>Fair Value Measurement Inputs and Valuation Techniques [Line Items]</t>
        </is>
      </c>
    </row>
    <row r="4">
      <c r="A4" s="4" t="inlineStr">
        <is>
          <t>Fair value assumptions for FFF Put Rights (percent)</t>
        </is>
      </c>
      <c r="C4" s="8" t="n">
        <v>0.8</v>
      </c>
    </row>
    <row r="5">
      <c r="A5" s="4" t="inlineStr">
        <is>
          <t>Valuation Technique, Equity Value per Share Calculation | Weighted average cost of capital</t>
        </is>
      </c>
    </row>
    <row r="6">
      <c r="A6" s="3" t="inlineStr">
        <is>
          <t>Fair Value Measurement Inputs and Valuation Techniques [Line Items]</t>
        </is>
      </c>
    </row>
    <row r="7">
      <c r="A7" s="4" t="inlineStr">
        <is>
          <t>Fair value assumptions for FFF Put Rights (percent)</t>
        </is>
      </c>
      <c r="C7" s="8" t="n">
        <v>0.14</v>
      </c>
    </row>
    <row r="8">
      <c r="A8" s="4" t="inlineStr">
        <is>
          <t>Valuation Technique, Equity Value per Share Calculation | Asset volatility</t>
        </is>
      </c>
    </row>
    <row r="9">
      <c r="A9" s="3" t="inlineStr">
        <is>
          <t>Fair Value Measurement Inputs and Valuation Techniques [Line Items]</t>
        </is>
      </c>
    </row>
    <row r="10">
      <c r="A10" s="4" t="inlineStr">
        <is>
          <t>Fair value assumptions for FFF Put Rights (percent)</t>
        </is>
      </c>
      <c r="C10" s="8" t="n">
        <v>0.3</v>
      </c>
    </row>
    <row r="11">
      <c r="A11" s="4" t="inlineStr">
        <is>
          <t>Valuation Technique, Equity Value per Share Calculation | Credit spread</t>
        </is>
      </c>
    </row>
    <row r="12">
      <c r="A12" s="3" t="inlineStr">
        <is>
          <t>Fair Value Measurement Inputs and Valuation Techniques [Line Items]</t>
        </is>
      </c>
    </row>
    <row r="13">
      <c r="A13" s="4" t="inlineStr">
        <is>
          <t>Fair value assumptions for FFF Put Rights (percent)</t>
        </is>
      </c>
      <c r="C13" s="8" t="n">
        <v>0.008</v>
      </c>
    </row>
    <row r="14">
      <c r="A14" s="4" t="inlineStr">
        <is>
          <t>Valuation Technique, Estimated Future Earnings | Acurity, Inc. (“Acurity”) and Nexera, Inc. (“Nexera”) | Probability of transferred member renewal percentage less than 50%</t>
        </is>
      </c>
    </row>
    <row r="15">
      <c r="A15" s="3" t="inlineStr">
        <is>
          <t>Fair Value Measurement Inputs and Valuation Techniques [Line Items]</t>
        </is>
      </c>
    </row>
    <row r="16">
      <c r="A16" s="4" t="inlineStr">
        <is>
          <t>Earn-out input assumptions (percent)</t>
        </is>
      </c>
      <c r="B16" s="8" t="n">
        <v>0.05</v>
      </c>
      <c r="C16" s="8" t="n">
        <v>0.05</v>
      </c>
    </row>
    <row r="17">
      <c r="A17" s="4" t="inlineStr">
        <is>
          <t>Valuation Technique, Estimated Future Earnings | Acurity, Inc. (“Acurity”) and Nexera, Inc. (“Nexera”) | Probability of transferred member renewal percentage between 50% and 65%</t>
        </is>
      </c>
    </row>
    <row r="18">
      <c r="A18" s="3" t="inlineStr">
        <is>
          <t>Fair Value Measurement Inputs and Valuation Techniques [Line Items]</t>
        </is>
      </c>
    </row>
    <row r="19">
      <c r="A19" s="4" t="inlineStr">
        <is>
          <t>Earn-out input assumptions (percent)</t>
        </is>
      </c>
      <c r="B19" s="8" t="n">
        <v>0.1</v>
      </c>
      <c r="C19" s="8" t="n">
        <v>0.1</v>
      </c>
    </row>
    <row r="20">
      <c r="A20" s="4" t="inlineStr">
        <is>
          <t>Valuation Technique, Estimated Future Earnings | Acurity, Inc. (“Acurity”) and Nexera, Inc. (“Nexera”) | Probability of transferred member renewal percentage between 65% and 80%</t>
        </is>
      </c>
    </row>
    <row r="21">
      <c r="A21" s="3" t="inlineStr">
        <is>
          <t>Fair Value Measurement Inputs and Valuation Techniques [Line Items]</t>
        </is>
      </c>
    </row>
    <row r="22">
      <c r="A22" s="4" t="inlineStr">
        <is>
          <t>Earn-out input assumptions (percent)</t>
        </is>
      </c>
      <c r="B22" s="8" t="n">
        <v>0.25</v>
      </c>
      <c r="C22" s="8" t="n">
        <v>0.25</v>
      </c>
    </row>
    <row r="23">
      <c r="A23" s="4" t="inlineStr">
        <is>
          <t>Valuation Technique, Estimated Future Earnings | Acurity, Inc. (“Acurity”) and Nexera, Inc. (“Nexera”) | Probability of transferred member renewal percentage greater than 80%</t>
        </is>
      </c>
    </row>
    <row r="24">
      <c r="A24" s="3" t="inlineStr">
        <is>
          <t>Fair Value Measurement Inputs and Valuation Techniques [Line Items]</t>
        </is>
      </c>
    </row>
    <row r="25">
      <c r="A25" s="4" t="inlineStr">
        <is>
          <t>Earn-out input assumptions (percent)</t>
        </is>
      </c>
      <c r="B25" s="8" t="n">
        <v>0.6</v>
      </c>
      <c r="C25" s="8" t="n">
        <v>0.6</v>
      </c>
    </row>
    <row r="26">
      <c r="A26" s="4" t="inlineStr">
        <is>
          <t>Valuation Technique, Estimated Future Earnings | Acurity, Inc. (“Acurity”) and Nexera, Inc. (“Nexera”) | Credit spread</t>
        </is>
      </c>
    </row>
    <row r="27">
      <c r="A27" s="3" t="inlineStr">
        <is>
          <t>Fair Value Measurement Inputs and Valuation Techniques [Line Items]</t>
        </is>
      </c>
    </row>
    <row r="28">
      <c r="A28" s="4" t="inlineStr">
        <is>
          <t>Earn-out input assumptions (percent)</t>
        </is>
      </c>
      <c r="B28" s="8" t="n">
        <v>0.011</v>
      </c>
      <c r="C28" s="8" t="n">
        <v>0.008999999999999999</v>
      </c>
    </row>
    <row r="29">
      <c r="A29" s="4" t="inlineStr">
        <is>
          <t>Minimum | Valuation Technique, Equity Value per Share Calculation | Annual FFF EBITDA growth rate</t>
        </is>
      </c>
    </row>
    <row r="30">
      <c r="A30" s="3" t="inlineStr">
        <is>
          <t>Fair Value Measurement Inputs and Valuation Techniques [Line Items]</t>
        </is>
      </c>
    </row>
    <row r="31">
      <c r="A31" s="4" t="inlineStr">
        <is>
          <t>Fair value assumptions for FFF Put Rights (percent)</t>
        </is>
      </c>
      <c r="C31" s="8" t="n">
        <v>0.025</v>
      </c>
    </row>
    <row r="32">
      <c r="A32" s="4" t="inlineStr">
        <is>
          <t>Minimum | Valuation Technique, Equity Value per Share Calculation | Annual revenue growth rate</t>
        </is>
      </c>
    </row>
    <row r="33">
      <c r="A33" s="3" t="inlineStr">
        <is>
          <t>Fair Value Measurement Inputs and Valuation Techniques [Line Items]</t>
        </is>
      </c>
    </row>
    <row r="34">
      <c r="A34" s="4" t="inlineStr">
        <is>
          <t>Fair value assumptions for FFF Put Rights (percent)</t>
        </is>
      </c>
      <c r="C34" s="8" t="n">
        <v>0.025</v>
      </c>
    </row>
    <row r="35">
      <c r="A35" s="4" t="inlineStr">
        <is>
          <t>Maximum | Valuation Technique, Equity Value per Share Calculation | Annual FFF EBITDA growth rate</t>
        </is>
      </c>
    </row>
    <row r="36">
      <c r="A36" s="3" t="inlineStr">
        <is>
          <t>Fair Value Measurement Inputs and Valuation Techniques [Line Items]</t>
        </is>
      </c>
    </row>
    <row r="37">
      <c r="A37" s="4" t="inlineStr">
        <is>
          <t>Fair value assumptions for FFF Put Rights (percent)</t>
        </is>
      </c>
      <c r="C37" s="8" t="n">
        <v>0.108</v>
      </c>
    </row>
    <row r="38">
      <c r="A38" s="4" t="inlineStr">
        <is>
          <t>Maximum | Valuation Technique, Equity Value per Share Calculation | Annual revenue growth rate</t>
        </is>
      </c>
    </row>
    <row r="39">
      <c r="A39" s="3" t="inlineStr">
        <is>
          <t>Fair Value Measurement Inputs and Valuation Techniques [Line Items]</t>
        </is>
      </c>
    </row>
    <row r="40">
      <c r="A40" s="4" t="inlineStr">
        <is>
          <t>Fair value assumptions for FFF Put Rights (percent)</t>
        </is>
      </c>
      <c r="C40" s="8" t="n">
        <v>0.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AIR VALUE MEASUREMENTS - Reconciliation of Earn-Out Liabilities and FFF Put and Call Righ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air Value, Liabilities Measured on Recurring Basis, Unobservable Input Reconciliation, Calculation</t>
        </is>
      </c>
    </row>
    <row r="4">
      <c r="A4" s="4" t="inlineStr">
        <is>
          <t>Beginning Balance</t>
        </is>
      </c>
      <c r="B4" s="6" t="n">
        <v>24139</v>
      </c>
      <c r="C4" s="6" t="n">
        <v>75884</v>
      </c>
      <c r="D4" s="6" t="n">
        <v>88359</v>
      </c>
      <c r="E4" s="6" t="n">
        <v>69909</v>
      </c>
    </row>
    <row r="5">
      <c r="A5" s="4" t="inlineStr">
        <is>
          <t>Purchases (Settlements)</t>
        </is>
      </c>
      <c r="B5" s="5" t="n">
        <v>0</v>
      </c>
      <c r="C5" s="5" t="n">
        <v>0</v>
      </c>
      <c r="D5" s="5" t="n">
        <v>-64110</v>
      </c>
      <c r="E5" s="5" t="n">
        <v>-13733</v>
      </c>
    </row>
    <row r="6">
      <c r="A6" s="4" t="inlineStr">
        <is>
          <t>(Gain) Loss</t>
        </is>
      </c>
      <c r="B6" s="5" t="n">
        <v>-945</v>
      </c>
      <c r="C6" s="5" t="n">
        <v>-6449</v>
      </c>
      <c r="D6" s="5" t="n">
        <v>-1055</v>
      </c>
      <c r="E6" s="5" t="n">
        <v>-26157</v>
      </c>
    </row>
    <row r="7">
      <c r="A7" s="4" t="inlineStr">
        <is>
          <t>Ending Balance</t>
        </is>
      </c>
      <c r="B7" s="6" t="n">
        <v>23194</v>
      </c>
      <c r="C7" s="6" t="n">
        <v>82333</v>
      </c>
      <c r="D7" s="6" t="n">
        <v>23194</v>
      </c>
      <c r="E7" s="6" t="n">
        <v>82333</v>
      </c>
    </row>
    <row r="8">
      <c r="A8" s="4" t="inlineStr">
        <is>
          <t>Fair Value, Asset, Recurring Basis, Unobservable Input Reconciliation, Gain (Loss), Statement of Income or Comprehensive Income [Extensible Enumeration]</t>
        </is>
      </c>
      <c r="B8" s="4" t="inlineStr">
        <is>
          <t>Nonoperating Income (Expense)</t>
        </is>
      </c>
      <c r="C8" s="4" t="inlineStr">
        <is>
          <t>Nonoperating Income (Expense)</t>
        </is>
      </c>
      <c r="D8" s="4" t="inlineStr">
        <is>
          <t>Nonoperating Income (Expense)</t>
        </is>
      </c>
      <c r="E8" s="4" t="inlineStr">
        <is>
          <t>Nonoperating Income (Expense)</t>
        </is>
      </c>
    </row>
    <row r="9">
      <c r="A9" s="4" t="inlineStr">
        <is>
          <t>Earn-out liabilities</t>
        </is>
      </c>
    </row>
    <row r="10">
      <c r="A10" s="3" t="inlineStr">
        <is>
          <t>Fair Value, Liabilities Measured on Recurring Basis, Unobservable Input Reconciliation, Calculation</t>
        </is>
      </c>
    </row>
    <row r="11">
      <c r="A11" s="4" t="inlineStr">
        <is>
          <t>Beginning Balance</t>
        </is>
      </c>
      <c r="B11" s="6" t="n">
        <v>24139</v>
      </c>
      <c r="C11" s="6" t="n">
        <v>22700</v>
      </c>
      <c r="D11" s="6" t="n">
        <v>24249</v>
      </c>
      <c r="E11" s="6" t="n">
        <v>33151</v>
      </c>
    </row>
    <row r="12">
      <c r="A12" s="4" t="inlineStr">
        <is>
          <t>Purchases (Settlements)</t>
        </is>
      </c>
      <c r="B12" s="5" t="n">
        <v>0</v>
      </c>
      <c r="C12" s="5" t="n">
        <v>0</v>
      </c>
      <c r="D12" s="5" t="n">
        <v>0</v>
      </c>
      <c r="E12" s="5" t="n">
        <v>-13733</v>
      </c>
    </row>
    <row r="13">
      <c r="A13" s="4" t="inlineStr">
        <is>
          <t>(Gain) Loss</t>
        </is>
      </c>
      <c r="B13" s="5" t="n">
        <v>-945</v>
      </c>
      <c r="C13" s="5" t="n">
        <v>-1254</v>
      </c>
      <c r="D13" s="5" t="n">
        <v>-1055</v>
      </c>
      <c r="E13" s="5" t="n">
        <v>-4536</v>
      </c>
    </row>
    <row r="14">
      <c r="A14" s="4" t="inlineStr">
        <is>
          <t>Ending Balance</t>
        </is>
      </c>
      <c r="B14" s="5" t="n">
        <v>23194</v>
      </c>
      <c r="C14" s="5" t="n">
        <v>23954</v>
      </c>
      <c r="D14" s="5" t="n">
        <v>23194</v>
      </c>
      <c r="E14" s="5" t="n">
        <v>23954</v>
      </c>
    </row>
    <row r="15">
      <c r="A15" s="4" t="inlineStr">
        <is>
          <t>FFF put right</t>
        </is>
      </c>
    </row>
    <row r="16">
      <c r="A16" s="3" t="inlineStr">
        <is>
          <t>Fair Value, Liabilities Measured on Recurring Basis, Unobservable Input Reconciliation, Calculation</t>
        </is>
      </c>
    </row>
    <row r="17">
      <c r="A17" s="4" t="inlineStr">
        <is>
          <t>Beginning Balance</t>
        </is>
      </c>
      <c r="C17" s="5" t="n">
        <v>53184</v>
      </c>
      <c r="D17" s="5" t="n">
        <v>64110</v>
      </c>
      <c r="E17" s="5" t="n">
        <v>36758</v>
      </c>
    </row>
    <row r="18">
      <c r="A18" s="4" t="inlineStr">
        <is>
          <t>Purchases (Settlements)</t>
        </is>
      </c>
      <c r="C18" s="5" t="n">
        <v>0</v>
      </c>
      <c r="D18" s="5" t="n">
        <v>-64110</v>
      </c>
      <c r="E18" s="5" t="n">
        <v>0</v>
      </c>
    </row>
    <row r="19">
      <c r="A19" s="4" t="inlineStr">
        <is>
          <t>(Gain) Loss</t>
        </is>
      </c>
      <c r="C19" s="5" t="n">
        <v>-5195</v>
      </c>
      <c r="D19" s="5" t="n">
        <v>0</v>
      </c>
      <c r="E19" s="5" t="n">
        <v>-21621</v>
      </c>
    </row>
    <row r="20">
      <c r="A20" s="4" t="inlineStr">
        <is>
          <t>Ending Balance</t>
        </is>
      </c>
      <c r="B20" s="6" t="n">
        <v>0</v>
      </c>
      <c r="C20" s="6" t="n">
        <v>58379</v>
      </c>
      <c r="D20" s="6" t="n">
        <v>0</v>
      </c>
      <c r="E20" s="6" t="n">
        <v>583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 Contract Assets, Deferred Revenue and Capitalized Contract Cost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 Initial Application Period Cumulative Effect Transition [Line Items]</t>
        </is>
      </c>
    </row>
    <row r="4">
      <c r="A4" s="4" t="inlineStr">
        <is>
          <t>Revenue recognized</t>
        </is>
      </c>
      <c r="C4" s="9" t="n">
        <v>8.5</v>
      </c>
      <c r="D4" s="9" t="n">
        <v>24.2</v>
      </c>
      <c r="E4" s="9" t="n">
        <v>-3.9</v>
      </c>
    </row>
    <row r="5">
      <c r="A5" s="4" t="inlineStr">
        <is>
          <t>Revenue recognized from performance obligations satisfied in previous periods</t>
        </is>
      </c>
      <c r="B5" s="9" t="n">
        <v>5.7</v>
      </c>
      <c r="D5" s="10" t="n">
        <v>3.6</v>
      </c>
    </row>
    <row r="6">
      <c r="A6" s="4" t="inlineStr">
        <is>
          <t>Revenue recognized associated with a change in net administration fee revenue</t>
        </is>
      </c>
      <c r="C6" s="10" t="n">
        <v>-2.9</v>
      </c>
      <c r="E6" s="10" t="n">
        <v>-0.9</v>
      </c>
    </row>
    <row r="7">
      <c r="A7" s="4" t="inlineStr">
        <is>
          <t>Revenue recognized associated with revised forecasts underlying contracts with variable consideration components</t>
        </is>
      </c>
      <c r="B7" s="10" t="n">
        <v>0.3</v>
      </c>
      <c r="D7" s="10" t="n">
        <v>0.3</v>
      </c>
    </row>
    <row r="8">
      <c r="A8" s="4" t="inlineStr">
        <is>
          <t>Transaction price allocated to remaining performance obligation</t>
        </is>
      </c>
      <c r="B8" s="5" t="n">
        <v>614</v>
      </c>
      <c r="D8" s="5" t="n">
        <v>614</v>
      </c>
    </row>
    <row r="9">
      <c r="A9" s="4" t="inlineStr">
        <is>
          <t>Net administrative fees</t>
        </is>
      </c>
    </row>
    <row r="10">
      <c r="A10" s="3" t="inlineStr">
        <is>
          <t>Revenue, Initial Application Period Cumulative Effect Transition [Line Items]</t>
        </is>
      </c>
    </row>
    <row r="11">
      <c r="A11" s="4" t="inlineStr">
        <is>
          <t>Revenue recognized associated with a change in net administration fee revenue</t>
        </is>
      </c>
      <c r="B11" s="9" t="n">
        <v>5.4</v>
      </c>
      <c r="D11" s="9" t="n">
        <v>3.3</v>
      </c>
    </row>
    <row r="12">
      <c r="A12" s="4" t="inlineStr">
        <is>
          <t>Revenue recognized associated with revised forecasts underlying contracts with variable consideration components</t>
        </is>
      </c>
      <c r="C12" s="9" t="n">
        <v>11.4</v>
      </c>
      <c r="E12"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BALANCES - Remaining Performance Obligation (Details) $ in Millions</t>
        </is>
      </c>
      <c r="B1" s="2" t="inlineStr">
        <is>
          <t>Mar. 31, 2022USD ($)</t>
        </is>
      </c>
    </row>
    <row r="2">
      <c r="A2" s="3" t="inlineStr">
        <is>
          <t>Revenue from Contract with Customer [Abstract]</t>
        </is>
      </c>
    </row>
    <row r="3">
      <c r="A3" s="4" t="inlineStr">
        <is>
          <t>Transaction price allocated to remaining performance obligation</t>
        </is>
      </c>
      <c r="B3" s="6" t="n">
        <v>614</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to be satisfied (percent)</t>
        </is>
      </c>
      <c r="B6" s="4" t="inlineStr">
        <is>
          <t>46.00%</t>
        </is>
      </c>
    </row>
    <row r="7">
      <c r="A7" s="4" t="inlineStr">
        <is>
          <t>Remaining performance obligation satisfaction period (in months)</t>
        </is>
      </c>
      <c r="B7" s="4" t="inlineStr">
        <is>
          <t>12 months</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Remaining performance obligation to be satisfied (percent)</t>
        </is>
      </c>
      <c r="B10" s="4" t="inlineStr">
        <is>
          <t>27.00%</t>
        </is>
      </c>
    </row>
    <row r="11">
      <c r="A11" s="4" t="inlineStr">
        <is>
          <t>Remaining performance obligation satisfaction period (in months)</t>
        </is>
      </c>
      <c r="B11"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Goodwill [Line Items]</t>
        </is>
      </c>
    </row>
    <row r="4">
      <c r="A4" s="4" t="inlineStr">
        <is>
          <t>Goodwill</t>
        </is>
      </c>
      <c r="B4" s="6" t="n">
        <v>999913</v>
      </c>
      <c r="D4" s="6" t="n">
        <v>999913</v>
      </c>
      <c r="F4" s="6" t="n">
        <v>999913</v>
      </c>
    </row>
    <row r="5">
      <c r="A5" s="4" t="inlineStr">
        <is>
          <t>Intangible asset amortization</t>
        </is>
      </c>
      <c r="B5" s="5" t="n">
        <v>11151</v>
      </c>
      <c r="C5" s="6" t="n">
        <v>10400</v>
      </c>
      <c r="D5" s="5" t="n">
        <v>32890</v>
      </c>
      <c r="E5" s="6" t="n">
        <v>33864</v>
      </c>
    </row>
    <row r="6">
      <c r="A6" s="4" t="inlineStr">
        <is>
          <t>Supply Chain Services</t>
        </is>
      </c>
    </row>
    <row r="7">
      <c r="A7" s="3" t="inlineStr">
        <is>
          <t>Goodwill [Line Items]</t>
        </is>
      </c>
    </row>
    <row r="8">
      <c r="A8" s="4" t="inlineStr">
        <is>
          <t>Goodwill</t>
        </is>
      </c>
      <c r="B8" s="6" t="n">
        <v>388500</v>
      </c>
      <c r="D8" s="6" t="n">
        <v>388500</v>
      </c>
    </row>
    <row r="9">
      <c r="A9" s="4" t="inlineStr">
        <is>
          <t>Performance Services</t>
        </is>
      </c>
    </row>
    <row r="10">
      <c r="A10" s="3" t="inlineStr">
        <is>
          <t>Goodwill [Line Items]</t>
        </is>
      </c>
    </row>
    <row r="11">
      <c r="A11" s="4" t="inlineStr">
        <is>
          <t>Goodwill</t>
        </is>
      </c>
      <c r="F11" s="6" t="n">
        <v>611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Thousands</t>
        </is>
      </c>
      <c r="B1" s="2" t="inlineStr">
        <is>
          <t>9 Months Ended</t>
        </is>
      </c>
    </row>
    <row r="2">
      <c r="B2" s="2" t="inlineStr">
        <is>
          <t>Mar. 31, 2022</t>
        </is>
      </c>
      <c r="C2" s="2" t="inlineStr">
        <is>
          <t>Jun. 30, 2021</t>
        </is>
      </c>
    </row>
    <row r="3">
      <c r="A3" s="3" t="inlineStr">
        <is>
          <t>Finite-Lived Intangible Assets [Line Items]</t>
        </is>
      </c>
    </row>
    <row r="4">
      <c r="A4" s="4" t="inlineStr">
        <is>
          <t>Total intangible assets</t>
        </is>
      </c>
      <c r="B4" s="6" t="n">
        <v>696554</v>
      </c>
      <c r="C4" s="6" t="n">
        <v>686554</v>
      </c>
    </row>
    <row r="5">
      <c r="A5" s="4" t="inlineStr">
        <is>
          <t>Accumulated amortization</t>
        </is>
      </c>
      <c r="B5" s="5" t="n">
        <v>-322802</v>
      </c>
      <c r="C5" s="5" t="n">
        <v>-289912</v>
      </c>
    </row>
    <row r="6">
      <c r="A6" s="4" t="inlineStr">
        <is>
          <t>Total intangible assets, net</t>
        </is>
      </c>
      <c r="B6" s="5" t="n">
        <v>373752</v>
      </c>
      <c r="C6" s="5" t="n">
        <v>396642</v>
      </c>
    </row>
    <row r="7">
      <c r="A7" s="4" t="inlineStr">
        <is>
          <t>Other</t>
        </is>
      </c>
    </row>
    <row r="8">
      <c r="A8" s="3" t="inlineStr">
        <is>
          <t>Finite-Lived Intangible Assets [Line Items]</t>
        </is>
      </c>
    </row>
    <row r="9">
      <c r="A9" s="4" t="inlineStr">
        <is>
          <t>Indefinite-lived intangible asset</t>
        </is>
      </c>
      <c r="B9" s="6" t="n">
        <v>1000</v>
      </c>
    </row>
    <row r="10">
      <c r="A10" s="4" t="inlineStr">
        <is>
          <t>Member relationships</t>
        </is>
      </c>
    </row>
    <row r="11">
      <c r="A11" s="3" t="inlineStr">
        <is>
          <t>Finite-Lived Intangible Assets [Line Items]</t>
        </is>
      </c>
    </row>
    <row r="12">
      <c r="A12" s="4" t="inlineStr">
        <is>
          <t>Useful Life</t>
        </is>
      </c>
      <c r="B12" s="4" t="inlineStr">
        <is>
          <t>14 years 8 months 12 days</t>
        </is>
      </c>
    </row>
    <row r="13">
      <c r="A13" s="4" t="inlineStr">
        <is>
          <t>Total intangible assets</t>
        </is>
      </c>
      <c r="B13" s="6" t="n">
        <v>386100</v>
      </c>
      <c r="C13" s="5" t="n">
        <v>386100</v>
      </c>
    </row>
    <row r="14">
      <c r="A14" s="4" t="inlineStr">
        <is>
          <t>Technology</t>
        </is>
      </c>
    </row>
    <row r="15">
      <c r="A15" s="3" t="inlineStr">
        <is>
          <t>Finite-Lived Intangible Assets [Line Items]</t>
        </is>
      </c>
    </row>
    <row r="16">
      <c r="A16" s="4" t="inlineStr">
        <is>
          <t>Useful Life</t>
        </is>
      </c>
      <c r="B16" s="4" t="inlineStr">
        <is>
          <t>6 years 1 month 6 days</t>
        </is>
      </c>
    </row>
    <row r="17">
      <c r="A17" s="4" t="inlineStr">
        <is>
          <t>Total intangible assets</t>
        </is>
      </c>
      <c r="B17" s="6" t="n">
        <v>186017</v>
      </c>
      <c r="C17" s="5" t="n">
        <v>186017</v>
      </c>
    </row>
    <row r="18">
      <c r="A18" s="4" t="inlineStr">
        <is>
          <t>Customer relationships</t>
        </is>
      </c>
    </row>
    <row r="19">
      <c r="A19" s="3" t="inlineStr">
        <is>
          <t>Finite-Lived Intangible Assets [Line Items]</t>
        </is>
      </c>
    </row>
    <row r="20">
      <c r="A20" s="4" t="inlineStr">
        <is>
          <t>Useful Life</t>
        </is>
      </c>
      <c r="B20" s="4" t="inlineStr">
        <is>
          <t>9 years 7 months 6 days</t>
        </is>
      </c>
    </row>
    <row r="21">
      <c r="A21" s="4" t="inlineStr">
        <is>
          <t>Total intangible assets</t>
        </is>
      </c>
      <c r="B21" s="6" t="n">
        <v>70830</v>
      </c>
      <c r="C21" s="5" t="n">
        <v>70830</v>
      </c>
    </row>
    <row r="22">
      <c r="A22" s="4" t="inlineStr">
        <is>
          <t>Trade names</t>
        </is>
      </c>
    </row>
    <row r="23">
      <c r="A23" s="3" t="inlineStr">
        <is>
          <t>Finite-Lived Intangible Assets [Line Items]</t>
        </is>
      </c>
    </row>
    <row r="24">
      <c r="A24" s="4" t="inlineStr">
        <is>
          <t>Useful Life</t>
        </is>
      </c>
      <c r="B24" s="4" t="inlineStr">
        <is>
          <t>7 years 4 months 24 days</t>
        </is>
      </c>
    </row>
    <row r="25">
      <c r="A25" s="4" t="inlineStr">
        <is>
          <t>Total intangible assets</t>
        </is>
      </c>
      <c r="B25" s="6" t="n">
        <v>24610</v>
      </c>
      <c r="C25" s="5" t="n">
        <v>24610</v>
      </c>
    </row>
    <row r="26">
      <c r="A26" s="4" t="inlineStr">
        <is>
          <t>Non-compete agreements</t>
        </is>
      </c>
    </row>
    <row r="27">
      <c r="A27" s="3" t="inlineStr">
        <is>
          <t>Finite-Lived Intangible Assets [Line Items]</t>
        </is>
      </c>
    </row>
    <row r="28">
      <c r="A28" s="4" t="inlineStr">
        <is>
          <t>Useful Life</t>
        </is>
      </c>
      <c r="B28" s="4" t="inlineStr">
        <is>
          <t>5 years 2 months 12 days</t>
        </is>
      </c>
    </row>
    <row r="29">
      <c r="A29" s="4" t="inlineStr">
        <is>
          <t>Total intangible assets</t>
        </is>
      </c>
      <c r="B29" s="6" t="n">
        <v>21315</v>
      </c>
      <c r="C29" s="5" t="n">
        <v>11315</v>
      </c>
    </row>
    <row r="30">
      <c r="A30" s="4" t="inlineStr">
        <is>
          <t>Other</t>
        </is>
      </c>
    </row>
    <row r="31">
      <c r="A31" s="3" t="inlineStr">
        <is>
          <t>Finite-Lived Intangible Assets [Line Items]</t>
        </is>
      </c>
    </row>
    <row r="32">
      <c r="A32" s="4" t="inlineStr">
        <is>
          <t>Useful Life</t>
        </is>
      </c>
      <c r="B32" s="4" t="inlineStr">
        <is>
          <t>10 years 2 months 12 days</t>
        </is>
      </c>
    </row>
    <row r="33">
      <c r="A33" s="4" t="inlineStr">
        <is>
          <t>Total intangible assets</t>
        </is>
      </c>
      <c r="B33" s="6" t="n">
        <v>7682</v>
      </c>
      <c r="C33" s="6" t="n">
        <v>76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and Notes Payable (Details) - USD ($) $ in Thousands</t>
        </is>
      </c>
      <c r="B1" s="2" t="inlineStr">
        <is>
          <t>Mar. 31, 2022</t>
        </is>
      </c>
      <c r="C1" s="2" t="inlineStr">
        <is>
          <t>Jun. 30, 2021</t>
        </is>
      </c>
    </row>
    <row r="2">
      <c r="A2" s="3" t="inlineStr">
        <is>
          <t>Debt Instrument [Line Items]</t>
        </is>
      </c>
    </row>
    <row r="3">
      <c r="A3" s="4" t="inlineStr">
        <is>
          <t>Total debt and notes payable</t>
        </is>
      </c>
      <c r="B3" s="6" t="n">
        <v>578489</v>
      </c>
      <c r="C3" s="6" t="n">
        <v>478571</v>
      </c>
    </row>
    <row r="4">
      <c r="A4" s="4" t="inlineStr">
        <is>
          <t>Less: current portion</t>
        </is>
      </c>
      <c r="B4" s="5" t="n">
        <v>-350395</v>
      </c>
      <c r="C4" s="5" t="n">
        <v>-174243</v>
      </c>
    </row>
    <row r="5">
      <c r="A5" s="4" t="inlineStr">
        <is>
          <t>Total long-term debt and notes payable</t>
        </is>
      </c>
      <c r="B5" s="5" t="n">
        <v>228094</v>
      </c>
      <c r="C5" s="5" t="n">
        <v>304328</v>
      </c>
    </row>
    <row r="6">
      <c r="A6" s="4" t="inlineStr">
        <is>
          <t>Credit facility</t>
        </is>
      </c>
    </row>
    <row r="7">
      <c r="A7" s="3" t="inlineStr">
        <is>
          <t>Debt Instrument [Line Items]</t>
        </is>
      </c>
    </row>
    <row r="8">
      <c r="A8" s="4" t="inlineStr">
        <is>
          <t>Total debt and notes payable</t>
        </is>
      </c>
      <c r="B8" s="5" t="n">
        <v>250000</v>
      </c>
      <c r="C8" s="5" t="n">
        <v>75000</v>
      </c>
    </row>
    <row r="9">
      <c r="A9" s="4" t="inlineStr">
        <is>
          <t>Notes Payable | Notes payable to members, net of discount</t>
        </is>
      </c>
    </row>
    <row r="10">
      <c r="A10" s="3" t="inlineStr">
        <is>
          <t>Debt Instrument [Line Items]</t>
        </is>
      </c>
    </row>
    <row r="11">
      <c r="A11" s="4" t="inlineStr">
        <is>
          <t>Total debt and notes payable</t>
        </is>
      </c>
      <c r="B11" s="5" t="n">
        <v>323156</v>
      </c>
      <c r="C11" s="5" t="n">
        <v>394943</v>
      </c>
    </row>
    <row r="12">
      <c r="A12" s="4" t="inlineStr">
        <is>
          <t>Notes Payable | Other notes payable</t>
        </is>
      </c>
    </row>
    <row r="13">
      <c r="A13" s="3" t="inlineStr">
        <is>
          <t>Debt Instrument [Line Items]</t>
        </is>
      </c>
    </row>
    <row r="14">
      <c r="A14" s="4" t="inlineStr">
        <is>
          <t>Total debt and notes payable</t>
        </is>
      </c>
      <c r="B14" s="6" t="n">
        <v>5333</v>
      </c>
      <c r="C14" s="6" t="n">
        <v>8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NOTES PAYABLE - Credit Facility (Narrative) (Details) - USD ($) $ in Thousands</t>
        </is>
      </c>
      <c r="B1" s="2" t="inlineStr">
        <is>
          <t>1 Months Ended</t>
        </is>
      </c>
      <c r="C1" s="2" t="inlineStr">
        <is>
          <t>9 Months Ended</t>
        </is>
      </c>
    </row>
    <row r="2">
      <c r="B2" s="2" t="inlineStr">
        <is>
          <t>Apr. 30, 2022</t>
        </is>
      </c>
      <c r="C2" s="2" t="inlineStr">
        <is>
          <t>Mar. 31, 2022</t>
        </is>
      </c>
      <c r="D2" s="2" t="inlineStr">
        <is>
          <t>Mar. 31, 2021</t>
        </is>
      </c>
      <c r="E2" s="2" t="inlineStr">
        <is>
          <t>Jun. 30, 2021</t>
        </is>
      </c>
    </row>
    <row r="3">
      <c r="A3" s="3" t="inlineStr">
        <is>
          <t>Line of Credit Facility [Line Items]</t>
        </is>
      </c>
    </row>
    <row r="4">
      <c r="A4" s="4" t="inlineStr">
        <is>
          <t>Outstanding borrowings</t>
        </is>
      </c>
      <c r="C4" s="6" t="n">
        <v>578489</v>
      </c>
      <c r="E4" s="6" t="n">
        <v>478571</v>
      </c>
    </row>
    <row r="5">
      <c r="A5" s="4" t="inlineStr">
        <is>
          <t>Proceeds from credit facility</t>
        </is>
      </c>
      <c r="C5" s="5" t="n">
        <v>300000</v>
      </c>
      <c r="D5" s="6" t="n">
        <v>225000</v>
      </c>
    </row>
    <row r="6">
      <c r="A6" s="4" t="inlineStr">
        <is>
          <t>Payments on credit facility</t>
        </is>
      </c>
      <c r="C6" s="6" t="n">
        <v>125000</v>
      </c>
      <c r="D6" s="6" t="n">
        <v>100000</v>
      </c>
    </row>
    <row r="7">
      <c r="A7" s="4" t="inlineStr">
        <is>
          <t>Credit facility</t>
        </is>
      </c>
    </row>
    <row r="8">
      <c r="A8" s="3" t="inlineStr">
        <is>
          <t>Line of Credit Facility [Line Items]</t>
        </is>
      </c>
    </row>
    <row r="9">
      <c r="A9" s="4" t="inlineStr">
        <is>
          <t>Interest rate (percent)</t>
        </is>
      </c>
      <c r="C9" s="4" t="inlineStr">
        <is>
          <t>1.303%</t>
        </is>
      </c>
    </row>
    <row r="10">
      <c r="A10" s="4" t="inlineStr">
        <is>
          <t>Credit facility, unused capacity commitment fee (percent)</t>
        </is>
      </c>
      <c r="C10" s="4" t="inlineStr">
        <is>
          <t>0.10%</t>
        </is>
      </c>
    </row>
    <row r="11">
      <c r="A11" s="4" t="inlineStr">
        <is>
          <t>Indebtedness or guarantee threshold</t>
        </is>
      </c>
      <c r="C11" s="6" t="n">
        <v>75000</v>
      </c>
    </row>
    <row r="12">
      <c r="A12" s="4" t="inlineStr">
        <is>
          <t>Outstanding borrowings</t>
        </is>
      </c>
      <c r="C12" s="5" t="n">
        <v>250000</v>
      </c>
    </row>
    <row r="13">
      <c r="A13" s="4" t="inlineStr">
        <is>
          <t>Available borrowing capacity</t>
        </is>
      </c>
      <c r="C13" s="5" t="n">
        <v>749900</v>
      </c>
    </row>
    <row r="14">
      <c r="A14" s="4" t="inlineStr">
        <is>
          <t>Proceeds from credit facility</t>
        </is>
      </c>
      <c r="C14" s="5" t="n">
        <v>300000</v>
      </c>
    </row>
    <row r="15">
      <c r="A15" s="4" t="inlineStr">
        <is>
          <t>Payments on credit facility</t>
        </is>
      </c>
      <c r="C15" s="6" t="n">
        <v>125000</v>
      </c>
    </row>
    <row r="16">
      <c r="A16" s="4" t="inlineStr">
        <is>
          <t>Credit facility | Subsequent Event</t>
        </is>
      </c>
    </row>
    <row r="17">
      <c r="A17" s="3" t="inlineStr">
        <is>
          <t>Line of Credit Facility [Line Items]</t>
        </is>
      </c>
    </row>
    <row r="18">
      <c r="A18" s="4" t="inlineStr">
        <is>
          <t>Payments on credit facility</t>
        </is>
      </c>
      <c r="B18" s="6" t="n">
        <v>75000</v>
      </c>
    </row>
    <row r="19">
      <c r="A19" s="4" t="inlineStr">
        <is>
          <t>Credit facility | LIBOR | Minimum</t>
        </is>
      </c>
    </row>
    <row r="20">
      <c r="A20" s="3" t="inlineStr">
        <is>
          <t>Line of Credit Facility [Line Items]</t>
        </is>
      </c>
    </row>
    <row r="21">
      <c r="A21" s="4" t="inlineStr">
        <is>
          <t>Basis spread on variable rate</t>
        </is>
      </c>
      <c r="C21" s="4" t="inlineStr">
        <is>
          <t>1.00%</t>
        </is>
      </c>
    </row>
    <row r="22">
      <c r="A22" s="4" t="inlineStr">
        <is>
          <t>Credit facility | LIBOR | Maximum</t>
        </is>
      </c>
    </row>
    <row r="23">
      <c r="A23" s="3" t="inlineStr">
        <is>
          <t>Line of Credit Facility [Line Items]</t>
        </is>
      </c>
    </row>
    <row r="24">
      <c r="A24" s="4" t="inlineStr">
        <is>
          <t>Basis spread on variable rate</t>
        </is>
      </c>
      <c r="C24" s="4" t="inlineStr">
        <is>
          <t>1.50%</t>
        </is>
      </c>
    </row>
    <row r="25">
      <c r="A25" s="4" t="inlineStr">
        <is>
          <t>Credit facility | Prime Rate | Minimum</t>
        </is>
      </c>
    </row>
    <row r="26">
      <c r="A26" s="3" t="inlineStr">
        <is>
          <t>Line of Credit Facility [Line Items]</t>
        </is>
      </c>
    </row>
    <row r="27">
      <c r="A27" s="4" t="inlineStr">
        <is>
          <t>Basis spread on variable rate</t>
        </is>
      </c>
      <c r="C27" s="4" t="inlineStr">
        <is>
          <t>0.00%</t>
        </is>
      </c>
    </row>
    <row r="28">
      <c r="A28" s="4" t="inlineStr">
        <is>
          <t>Credit facility | Prime Rate | Maximum</t>
        </is>
      </c>
    </row>
    <row r="29">
      <c r="A29" s="3" t="inlineStr">
        <is>
          <t>Line of Credit Facility [Line Items]</t>
        </is>
      </c>
    </row>
    <row r="30">
      <c r="A30" s="4" t="inlineStr">
        <is>
          <t>Basis spread on variable rate</t>
        </is>
      </c>
      <c r="C30" s="4" t="inlineStr">
        <is>
          <t>0.5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NOTES PAYABLE - Notes Payable (Narrative) (Details) - USD ($) $ in Millions</t>
        </is>
      </c>
      <c r="B1" s="2" t="inlineStr">
        <is>
          <t>9 Months Ended</t>
        </is>
      </c>
    </row>
    <row r="2">
      <c r="B2" s="2" t="inlineStr">
        <is>
          <t>Mar. 31, 2022</t>
        </is>
      </c>
      <c r="C2" s="2" t="inlineStr">
        <is>
          <t>Jun. 30, 2021</t>
        </is>
      </c>
      <c r="D2" s="2" t="inlineStr">
        <is>
          <t>Aug. 11, 2020</t>
        </is>
      </c>
    </row>
    <row r="3">
      <c r="A3" s="4" t="inlineStr">
        <is>
          <t>Level 2</t>
        </is>
      </c>
    </row>
    <row r="4">
      <c r="A4" s="3" t="inlineStr">
        <is>
          <t>Debt Instrument [Line Items]</t>
        </is>
      </c>
    </row>
    <row r="5">
      <c r="A5" s="4" t="inlineStr">
        <is>
          <t>Imputed interest (percent)</t>
        </is>
      </c>
      <c r="D5" s="4" t="inlineStr">
        <is>
          <t>1.80%</t>
        </is>
      </c>
    </row>
    <row r="6">
      <c r="A6" s="4" t="inlineStr">
        <is>
          <t>Notes Payable | Minimum</t>
        </is>
      </c>
    </row>
    <row r="7">
      <c r="A7" s="3" t="inlineStr">
        <is>
          <t>Debt Instrument [Line Items]</t>
        </is>
      </c>
    </row>
    <row r="8">
      <c r="A8" s="4" t="inlineStr">
        <is>
          <t>Notes payable, stated maturity period</t>
        </is>
      </c>
      <c r="B8" s="4" t="inlineStr">
        <is>
          <t>3 years</t>
        </is>
      </c>
    </row>
    <row r="9">
      <c r="A9" s="4" t="inlineStr">
        <is>
          <t>Notes Payable | Maximum</t>
        </is>
      </c>
    </row>
    <row r="10">
      <c r="A10" s="3" t="inlineStr">
        <is>
          <t>Debt Instrument [Line Items]</t>
        </is>
      </c>
    </row>
    <row r="11">
      <c r="A11" s="4" t="inlineStr">
        <is>
          <t>Notes payable, stated maturity period</t>
        </is>
      </c>
      <c r="B11" s="4" t="inlineStr">
        <is>
          <t>5 years</t>
        </is>
      </c>
    </row>
    <row r="12">
      <c r="A12" s="4" t="inlineStr">
        <is>
          <t>Notes payable to members, net of discount | Notes Payable</t>
        </is>
      </c>
    </row>
    <row r="13">
      <c r="A13" s="3" t="inlineStr">
        <is>
          <t>Debt Instrument [Line Items]</t>
        </is>
      </c>
    </row>
    <row r="14">
      <c r="A14" s="4" t="inlineStr">
        <is>
          <t>Notes payable</t>
        </is>
      </c>
      <c r="B14" s="9" t="n">
        <v>323.2</v>
      </c>
      <c r="C14" s="9" t="n">
        <v>394.9</v>
      </c>
    </row>
    <row r="15">
      <c r="A15" s="4" t="inlineStr">
        <is>
          <t>Imputed interest</t>
        </is>
      </c>
      <c r="B15" s="10" t="n">
        <v>-10.6</v>
      </c>
      <c r="C15" s="10" t="n">
        <v>-15.8</v>
      </c>
    </row>
    <row r="16">
      <c r="A16" s="4" t="inlineStr">
        <is>
          <t>Notes payable included in current portion of long-term debt</t>
        </is>
      </c>
      <c r="B16" s="10" t="n">
        <v>97.3</v>
      </c>
      <c r="C16" s="10" t="n">
        <v>95.90000000000001</v>
      </c>
    </row>
    <row r="17">
      <c r="A17" s="4" t="inlineStr">
        <is>
          <t>Other notes payable | Notes Payable</t>
        </is>
      </c>
    </row>
    <row r="18">
      <c r="A18" s="3" t="inlineStr">
        <is>
          <t>Debt Instrument [Line Items]</t>
        </is>
      </c>
    </row>
    <row r="19">
      <c r="A19" s="4" t="inlineStr">
        <is>
          <t>Notes payable</t>
        </is>
      </c>
      <c r="B19" s="10" t="n">
        <v>5.3</v>
      </c>
      <c r="C19" s="10" t="n">
        <v>8.6</v>
      </c>
    </row>
    <row r="20">
      <c r="A20" s="4" t="inlineStr">
        <is>
          <t>Notes payable included in current portion of long-term debt</t>
        </is>
      </c>
      <c r="B20" s="9" t="n">
        <v>3.1</v>
      </c>
      <c r="C20" s="9" t="n">
        <v>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13" customWidth="1" min="2" max="2"/>
    <col width="41" customWidth="1" min="3" max="3"/>
    <col width="17" customWidth="1" min="4" max="4"/>
    <col width="33" customWidth="1" min="5" max="5"/>
    <col width="33" customWidth="1" min="6" max="6"/>
    <col width="49" customWidth="1" min="7" max="7"/>
    <col width="49" customWidth="1" min="8" max="8"/>
    <col width="15" customWidth="1" min="9" max="9"/>
    <col width="27" customWidth="1" min="10" max="10"/>
    <col width="43" customWidth="1" min="11" max="11"/>
    <col width="46" customWidth="1" min="12" max="12"/>
    <col width="18" customWidth="1" min="13" max="13"/>
    <col width="58" customWidth="1" min="14" max="14"/>
    <col width="34" customWidth="1" min="15" max="15"/>
  </cols>
  <sheetData>
    <row r="1">
      <c r="A1" s="1" t="inlineStr">
        <is>
          <t>Condensed Consolidated Statements of Stockholders' Equity - USD ($) shares in Thousands, $ in Thousands</t>
        </is>
      </c>
      <c r="B1" s="2" t="inlineStr">
        <is>
          <t>Total</t>
        </is>
      </c>
      <c r="C1" s="2" t="inlineStr">
        <is>
          <t>Impact of change in accounting principle</t>
        </is>
      </c>
      <c r="D1" s="2" t="inlineStr">
        <is>
          <t>Adjusted balance</t>
        </is>
      </c>
      <c r="E1" s="2" t="inlineStr">
        <is>
          <t>Common StockClass A Common Stock</t>
        </is>
      </c>
      <c r="F1" s="2" t="inlineStr">
        <is>
          <t>Common StockClass B Common Stock</t>
        </is>
      </c>
      <c r="G1" s="2" t="inlineStr">
        <is>
          <t>Common StockAdjusted balanceClass A Common Stock</t>
        </is>
      </c>
      <c r="H1" s="2" t="inlineStr">
        <is>
          <t>Common StockAdjusted balanceClass B Common Stock</t>
        </is>
      </c>
      <c r="I1" s="2" t="inlineStr">
        <is>
          <t>Treasury Stock</t>
        </is>
      </c>
      <c r="J1" s="2" t="inlineStr">
        <is>
          <t>Additional Paid-In Capital</t>
        </is>
      </c>
      <c r="K1" s="2" t="inlineStr">
        <is>
          <t>Additional Paid-In CapitalAdjusted balance</t>
        </is>
      </c>
      <c r="L1" s="2" t="inlineStr">
        <is>
          <t>Accumulated Other Comprehensive Income (Loss)</t>
        </is>
      </c>
      <c r="M1" s="2" t="inlineStr">
        <is>
          <t>Retained Earnings</t>
        </is>
      </c>
      <c r="N1" s="2" t="inlineStr">
        <is>
          <t>Retained EarningsImpact of change in accounting principle</t>
        </is>
      </c>
      <c r="O1" s="2" t="inlineStr">
        <is>
          <t>Retained EarningsAdjusted balance</t>
        </is>
      </c>
    </row>
    <row r="2">
      <c r="A2" s="4" t="inlineStr">
        <is>
          <t>Beginning balance (in shares) at Jun. 30, 2020</t>
        </is>
      </c>
      <c r="E2" s="5" t="n">
        <v>71627</v>
      </c>
      <c r="F2" s="5" t="n">
        <v>50213</v>
      </c>
      <c r="G2" s="5" t="n">
        <v>71627</v>
      </c>
      <c r="H2" s="5" t="n">
        <v>50213</v>
      </c>
    </row>
    <row r="3">
      <c r="A3" s="4" t="inlineStr">
        <is>
          <t>Beginning balance at Jun. 30, 2020</t>
        </is>
      </c>
      <c r="B3" s="6" t="n">
        <v>139263</v>
      </c>
      <c r="C3" s="6" t="n">
        <v>-1228</v>
      </c>
      <c r="D3" s="6" t="n">
        <v>138035</v>
      </c>
      <c r="E3" s="6" t="n">
        <v>716</v>
      </c>
      <c r="F3" s="6" t="n">
        <v>0</v>
      </c>
      <c r="G3" s="6" t="n">
        <v>716</v>
      </c>
      <c r="H3" s="6" t="n">
        <v>0</v>
      </c>
      <c r="J3" s="6" t="n">
        <v>138547</v>
      </c>
      <c r="K3" s="6" t="n">
        <v>138547</v>
      </c>
      <c r="M3" s="6" t="n">
        <v>0</v>
      </c>
      <c r="N3" s="6" t="n">
        <v>-1228</v>
      </c>
      <c r="O3" s="6" t="n">
        <v>-1228</v>
      </c>
    </row>
    <row r="4">
      <c r="A4" s="3" t="inlineStr">
        <is>
          <t>Increase (Decrease) in Stockholders' Equity</t>
        </is>
      </c>
    </row>
    <row r="5">
      <c r="A5" s="4" t="inlineStr">
        <is>
          <t>Exchange of Class B common units for Class A common stock by member owners (in shares)</t>
        </is>
      </c>
      <c r="E5" s="5" t="n">
        <v>70</v>
      </c>
      <c r="F5" s="5" t="n">
        <v>-70</v>
      </c>
    </row>
    <row r="6">
      <c r="A6" s="4" t="inlineStr">
        <is>
          <t>Exchange of Class B common units for Class A common stock by member owners</t>
        </is>
      </c>
      <c r="B6" s="5" t="n">
        <v>2437</v>
      </c>
      <c r="E6" s="6" t="n">
        <v>1</v>
      </c>
      <c r="J6" s="5" t="n">
        <v>2436</v>
      </c>
    </row>
    <row r="7">
      <c r="A7" s="4" t="inlineStr">
        <is>
          <t>Increase in additional paid-in capital related to quarterly exchange by member owners, including associated TRA revaluation</t>
        </is>
      </c>
      <c r="B7" s="5" t="n">
        <v>37319</v>
      </c>
      <c r="J7" s="5" t="n">
        <v>37319</v>
      </c>
    </row>
    <row r="8">
      <c r="A8" s="4" t="inlineStr">
        <is>
          <t>Increase in additional paid-in capital related to final exchange by member owners, including TRA termination</t>
        </is>
      </c>
      <c r="B8" s="5" t="n">
        <v>517526</v>
      </c>
      <c r="J8" s="5" t="n">
        <v>517526</v>
      </c>
    </row>
    <row r="9">
      <c r="A9" s="4" t="inlineStr">
        <is>
          <t>Issuance of Class A common stock under equity incentive plan (in shares)</t>
        </is>
      </c>
      <c r="E9" s="5" t="n">
        <v>241</v>
      </c>
    </row>
    <row r="10">
      <c r="A10" s="4" t="inlineStr">
        <is>
          <t>Issuance of Class A common stock under equity incentive plan</t>
        </is>
      </c>
      <c r="B10" s="5" t="n">
        <v>644</v>
      </c>
      <c r="E10" s="6" t="n">
        <v>2</v>
      </c>
      <c r="J10" s="5" t="n">
        <v>642</v>
      </c>
    </row>
    <row r="11">
      <c r="A11" s="4" t="inlineStr">
        <is>
          <t>Stock-based compensation expense</t>
        </is>
      </c>
      <c r="B11" s="5" t="n">
        <v>7229</v>
      </c>
      <c r="J11" s="5" t="n">
        <v>7229</v>
      </c>
    </row>
    <row r="12">
      <c r="A12" s="4" t="inlineStr">
        <is>
          <t>Repurchase of vested restricted units for employee tax-withholding</t>
        </is>
      </c>
      <c r="B12" s="5" t="n">
        <v>-3023</v>
      </c>
      <c r="J12" s="5" t="n">
        <v>-3023</v>
      </c>
    </row>
    <row r="13">
      <c r="A13" s="4" t="inlineStr">
        <is>
          <t>Net income</t>
        </is>
      </c>
      <c r="B13" s="5" t="n">
        <v>157528</v>
      </c>
      <c r="M13" s="5" t="n">
        <v>157528</v>
      </c>
    </row>
    <row r="14">
      <c r="A14" s="4" t="inlineStr">
        <is>
          <t>Net (loss) income attributable to non-controlling interest</t>
        </is>
      </c>
      <c r="B14" s="5" t="n">
        <v>-11845</v>
      </c>
      <c r="M14" s="5" t="n">
        <v>-11845</v>
      </c>
    </row>
    <row r="15">
      <c r="A15" s="4" t="inlineStr">
        <is>
          <t>Adjustment of redeemable limited partners' capital to redemption amount</t>
        </is>
      </c>
      <c r="B15" s="5" t="n">
        <v>-26685</v>
      </c>
      <c r="M15" s="5" t="n">
        <v>-26685</v>
      </c>
    </row>
    <row r="16">
      <c r="A16" s="4" t="inlineStr">
        <is>
          <t>Reclassification of redeemable limited partners' capital to permanent equity</t>
        </is>
      </c>
      <c r="B16" s="5" t="n">
        <v>1754607</v>
      </c>
      <c r="J16" s="5" t="n">
        <v>1750840</v>
      </c>
      <c r="M16" s="5" t="n">
        <v>3767</v>
      </c>
    </row>
    <row r="17">
      <c r="A17" s="4" t="inlineStr">
        <is>
          <t>Final exchange of Class B common units for Class A common stock by member owners (in shares)</t>
        </is>
      </c>
      <c r="E17" s="5" t="n">
        <v>50143</v>
      </c>
      <c r="F17" s="5" t="n">
        <v>-50143</v>
      </c>
    </row>
    <row r="18">
      <c r="A18" s="4" t="inlineStr">
        <is>
          <t>Final exchange of Class B common units for Class A common stock by member owners</t>
        </is>
      </c>
      <c r="B18" s="5" t="n">
        <v>0</v>
      </c>
      <c r="E18" s="6" t="n">
        <v>502</v>
      </c>
      <c r="J18" s="5" t="n">
        <v>-502</v>
      </c>
    </row>
    <row r="19">
      <c r="A19" s="4" t="inlineStr">
        <is>
          <t>Early termination payments to members</t>
        </is>
      </c>
      <c r="B19" s="5" t="n">
        <v>-438967</v>
      </c>
      <c r="J19" s="5" t="n">
        <v>-438967</v>
      </c>
    </row>
    <row r="20">
      <c r="A20" s="4" t="inlineStr">
        <is>
          <t>Dividends</t>
        </is>
      </c>
      <c r="B20" s="5" t="n">
        <v>-23381</v>
      </c>
      <c r="M20" s="5" t="n">
        <v>-23381</v>
      </c>
    </row>
    <row r="21">
      <c r="A21" s="4" t="inlineStr">
        <is>
          <t>Ending balance (in shares) at Sep. 30, 2020</t>
        </is>
      </c>
      <c r="E21" s="5" t="n">
        <v>122081</v>
      </c>
      <c r="F21" s="5" t="n">
        <v>0</v>
      </c>
    </row>
    <row r="22">
      <c r="A22" s="4" t="inlineStr">
        <is>
          <t>Ending balance at Sep. 30, 2020</t>
        </is>
      </c>
      <c r="B22" s="5" t="n">
        <v>2111424</v>
      </c>
      <c r="E22" s="6" t="n">
        <v>1221</v>
      </c>
      <c r="F22" s="6" t="n">
        <v>0</v>
      </c>
      <c r="J22" s="5" t="n">
        <v>2012047</v>
      </c>
      <c r="M22" s="5" t="n">
        <v>98156</v>
      </c>
    </row>
    <row r="23">
      <c r="A23" s="4" t="inlineStr">
        <is>
          <t>Beginning balance (in shares) at Jun. 30, 2020</t>
        </is>
      </c>
      <c r="E23" s="5" t="n">
        <v>71627</v>
      </c>
      <c r="F23" s="5" t="n">
        <v>50213</v>
      </c>
      <c r="G23" s="5" t="n">
        <v>71627</v>
      </c>
      <c r="H23" s="5" t="n">
        <v>50213</v>
      </c>
    </row>
    <row r="24">
      <c r="A24" s="4" t="inlineStr">
        <is>
          <t>Beginning balance at Jun. 30, 2020</t>
        </is>
      </c>
      <c r="B24" s="5" t="n">
        <v>139263</v>
      </c>
      <c r="C24" s="6" t="n">
        <v>-1228</v>
      </c>
      <c r="D24" s="6" t="n">
        <v>138035</v>
      </c>
      <c r="E24" s="6" t="n">
        <v>716</v>
      </c>
      <c r="F24" s="6" t="n">
        <v>0</v>
      </c>
      <c r="G24" s="6" t="n">
        <v>716</v>
      </c>
      <c r="H24" s="6" t="n">
        <v>0</v>
      </c>
      <c r="J24" s="5" t="n">
        <v>138547</v>
      </c>
      <c r="K24" s="6" t="n">
        <v>138547</v>
      </c>
      <c r="M24" s="5" t="n">
        <v>0</v>
      </c>
      <c r="N24" s="6" t="n">
        <v>-1228</v>
      </c>
      <c r="O24" s="6" t="n">
        <v>-1228</v>
      </c>
    </row>
    <row r="25">
      <c r="A25" s="3" t="inlineStr">
        <is>
          <t>Increase (Decrease) in Stockholders' Equity</t>
        </is>
      </c>
    </row>
    <row r="26">
      <c r="A26" s="4" t="inlineStr">
        <is>
          <t>Increase in additional paid-in capital related to final exchange by member owners, including TRA termination</t>
        </is>
      </c>
      <c r="B26" s="5" t="n">
        <v>517526</v>
      </c>
    </row>
    <row r="27">
      <c r="A27" s="4" t="inlineStr">
        <is>
          <t>Net income</t>
        </is>
      </c>
      <c r="B27" s="5" t="n">
        <v>253876</v>
      </c>
    </row>
    <row r="28">
      <c r="A28" s="4" t="inlineStr">
        <is>
          <t>Reclassification of redeemable limited partners' capital to permanent equity</t>
        </is>
      </c>
      <c r="B28" s="5" t="n">
        <v>1754607</v>
      </c>
    </row>
    <row r="29">
      <c r="A29" s="4" t="inlineStr">
        <is>
          <t>Early termination payments to members</t>
        </is>
      </c>
      <c r="B29" s="5" t="n">
        <v>-438967</v>
      </c>
    </row>
    <row r="30">
      <c r="A30" s="4" t="inlineStr">
        <is>
          <t>Ending balance (in shares) at Mar. 31, 2021</t>
        </is>
      </c>
      <c r="E30" s="5" t="n">
        <v>122268</v>
      </c>
      <c r="F30" s="5" t="n">
        <v>0</v>
      </c>
    </row>
    <row r="31">
      <c r="A31" s="4" t="inlineStr">
        <is>
          <t>Ending balance at Mar. 31, 2021</t>
        </is>
      </c>
      <c r="B31" s="5" t="n">
        <v>2191410</v>
      </c>
      <c r="E31" s="6" t="n">
        <v>1223</v>
      </c>
      <c r="F31" s="6" t="n">
        <v>0</v>
      </c>
      <c r="J31" s="5" t="n">
        <v>2046836</v>
      </c>
      <c r="M31" s="5" t="n">
        <v>143351</v>
      </c>
    </row>
    <row r="32">
      <c r="A32" s="4" t="inlineStr">
        <is>
          <t>Beginning balance (in shares) at Sep. 30, 2020</t>
        </is>
      </c>
      <c r="E32" s="5" t="n">
        <v>122081</v>
      </c>
      <c r="F32" s="5" t="n">
        <v>0</v>
      </c>
    </row>
    <row r="33">
      <c r="A33" s="4" t="inlineStr">
        <is>
          <t>Beginning balance at Sep. 30, 2020</t>
        </is>
      </c>
      <c r="B33" s="5" t="n">
        <v>2111424</v>
      </c>
      <c r="E33" s="6" t="n">
        <v>1221</v>
      </c>
      <c r="F33" s="6" t="n">
        <v>0</v>
      </c>
      <c r="J33" s="5" t="n">
        <v>2012047</v>
      </c>
      <c r="M33" s="5" t="n">
        <v>98156</v>
      </c>
    </row>
    <row r="34">
      <c r="A34" s="3" t="inlineStr">
        <is>
          <t>Increase (Decrease) in Stockholders' Equity</t>
        </is>
      </c>
    </row>
    <row r="35">
      <c r="A35" s="4" t="inlineStr">
        <is>
          <t>Issuance of Class A common stock under equity incentive plan (in shares)</t>
        </is>
      </c>
      <c r="E35" s="5" t="n">
        <v>102</v>
      </c>
    </row>
    <row r="36">
      <c r="A36" s="4" t="inlineStr">
        <is>
          <t>Issuance of Class A common stock under equity incentive plan</t>
        </is>
      </c>
      <c r="B36" s="5" t="n">
        <v>1771</v>
      </c>
      <c r="E36" s="6" t="n">
        <v>1</v>
      </c>
      <c r="J36" s="5" t="n">
        <v>1770</v>
      </c>
    </row>
    <row r="37">
      <c r="A37" s="4" t="inlineStr">
        <is>
          <t>Issuance of Class A common stock under employee stock purchase plan (in shares)</t>
        </is>
      </c>
      <c r="E37" s="5" t="n">
        <v>45</v>
      </c>
    </row>
    <row r="38">
      <c r="A38" s="4" t="inlineStr">
        <is>
          <t>Issuance of Class A common stock under employee stock purchase plan</t>
        </is>
      </c>
      <c r="B38" s="5" t="n">
        <v>1597</v>
      </c>
      <c r="J38" s="5" t="n">
        <v>1597</v>
      </c>
    </row>
    <row r="39">
      <c r="A39" s="4" t="inlineStr">
        <is>
          <t>Stock-based compensation expense</t>
        </is>
      </c>
      <c r="B39" s="5" t="n">
        <v>7316</v>
      </c>
      <c r="J39" s="5" t="n">
        <v>7316</v>
      </c>
    </row>
    <row r="40">
      <c r="A40" s="4" t="inlineStr">
        <is>
          <t>Repurchase of vested restricted units for employee tax-withholding</t>
        </is>
      </c>
      <c r="B40" s="5" t="n">
        <v>-28</v>
      </c>
      <c r="J40" s="5" t="n">
        <v>-28</v>
      </c>
    </row>
    <row r="41">
      <c r="A41" s="4" t="inlineStr">
        <is>
          <t>Net income</t>
        </is>
      </c>
      <c r="B41" s="5" t="n">
        <v>44904</v>
      </c>
      <c r="M41" s="5" t="n">
        <v>44904</v>
      </c>
    </row>
    <row r="42">
      <c r="A42" s="4" t="inlineStr">
        <is>
          <t>Net (loss) income attributable to non-controlling interest</t>
        </is>
      </c>
      <c r="B42" s="5" t="n">
        <v>0</v>
      </c>
      <c r="J42" s="5" t="n">
        <v>935</v>
      </c>
      <c r="M42" s="5" t="n">
        <v>-935</v>
      </c>
    </row>
    <row r="43">
      <c r="A43" s="4" t="inlineStr">
        <is>
          <t>Adjustment of redeemable limited partners' capital to redemption amount</t>
        </is>
      </c>
      <c r="B43" s="5" t="n">
        <v>0</v>
      </c>
      <c r="J43" s="5" t="n">
        <v>318</v>
      </c>
      <c r="M43" s="5" t="n">
        <v>-318</v>
      </c>
    </row>
    <row r="44">
      <c r="A44" s="4" t="inlineStr">
        <is>
          <t>Dividends</t>
        </is>
      </c>
      <c r="B44" s="5" t="n">
        <v>-23374</v>
      </c>
      <c r="M44" s="5" t="n">
        <v>-23374</v>
      </c>
    </row>
    <row r="45">
      <c r="A45" s="4" t="inlineStr">
        <is>
          <t>Capital contributions</t>
        </is>
      </c>
      <c r="B45" s="5" t="n">
        <v>1959</v>
      </c>
      <c r="J45" s="5" t="n">
        <v>1959</v>
      </c>
    </row>
    <row r="46">
      <c r="A46" s="4" t="inlineStr">
        <is>
          <t>Non-controlling interest related to acquisition</t>
        </is>
      </c>
      <c r="B46" s="5" t="n">
        <v>3690</v>
      </c>
      <c r="J46" s="5" t="n">
        <v>3690</v>
      </c>
    </row>
    <row r="47">
      <c r="A47" s="4" t="inlineStr">
        <is>
          <t>Ending balance (in shares) at Dec. 31, 2020</t>
        </is>
      </c>
      <c r="E47" s="5" t="n">
        <v>122228</v>
      </c>
      <c r="F47" s="5" t="n">
        <v>0</v>
      </c>
    </row>
    <row r="48">
      <c r="A48" s="4" t="inlineStr">
        <is>
          <t>Ending balance at Dec. 31, 2020</t>
        </is>
      </c>
      <c r="B48" s="5" t="n">
        <v>2149259</v>
      </c>
      <c r="E48" s="6" t="n">
        <v>1222</v>
      </c>
      <c r="F48" s="6" t="n">
        <v>0</v>
      </c>
      <c r="J48" s="5" t="n">
        <v>2029604</v>
      </c>
      <c r="M48" s="5" t="n">
        <v>118433</v>
      </c>
    </row>
    <row r="49">
      <c r="A49" s="3" t="inlineStr">
        <is>
          <t>Increase (Decrease) in Stockholders' Equity</t>
        </is>
      </c>
    </row>
    <row r="50">
      <c r="A50" s="4" t="inlineStr">
        <is>
          <t>Issuance of Class A common stock under equity incentive plan (in shares)</t>
        </is>
      </c>
      <c r="E50" s="5" t="n">
        <v>40</v>
      </c>
    </row>
    <row r="51">
      <c r="A51" s="4" t="inlineStr">
        <is>
          <t>Issuance of Class A common stock under equity incentive plan</t>
        </is>
      </c>
      <c r="B51" s="5" t="n">
        <v>1102</v>
      </c>
      <c r="E51" s="6" t="n">
        <v>1</v>
      </c>
      <c r="J51" s="5" t="n">
        <v>1101</v>
      </c>
    </row>
    <row r="52">
      <c r="A52" s="4" t="inlineStr">
        <is>
          <t>Stock-based compensation expense</t>
        </is>
      </c>
      <c r="B52" s="5" t="n">
        <v>13056</v>
      </c>
      <c r="J52" s="5" t="n">
        <v>13056</v>
      </c>
    </row>
    <row r="53">
      <c r="A53" s="4" t="inlineStr">
        <is>
          <t>Repurchase of vested restricted units for employee tax-withholding</t>
        </is>
      </c>
      <c r="B53" s="5" t="n">
        <v>-48</v>
      </c>
      <c r="J53" s="5" t="n">
        <v>-48</v>
      </c>
    </row>
    <row r="54">
      <c r="A54" s="4" t="inlineStr">
        <is>
          <t>Net income</t>
        </is>
      </c>
      <c r="B54" s="5" t="n">
        <v>51444</v>
      </c>
      <c r="J54" s="5" t="n">
        <v>0</v>
      </c>
      <c r="M54" s="5" t="n">
        <v>51444</v>
      </c>
    </row>
    <row r="55">
      <c r="A55" s="4" t="inlineStr">
        <is>
          <t>Net (loss) income attributable to non-controlling interest</t>
        </is>
      </c>
      <c r="B55" s="5" t="n">
        <v>0</v>
      </c>
      <c r="J55" s="5" t="n">
        <v>3123</v>
      </c>
      <c r="M55" s="5" t="n">
        <v>-3123</v>
      </c>
    </row>
    <row r="56">
      <c r="A56" s="4" t="inlineStr">
        <is>
          <t>Dividends</t>
        </is>
      </c>
      <c r="B56" s="5" t="n">
        <v>-23403</v>
      </c>
      <c r="M56" s="5" t="n">
        <v>-23403</v>
      </c>
    </row>
    <row r="57">
      <c r="A57" s="4" t="inlineStr">
        <is>
          <t>Ending balance (in shares) at Mar. 31, 2021</t>
        </is>
      </c>
      <c r="E57" s="5" t="n">
        <v>122268</v>
      </c>
      <c r="F57" s="5" t="n">
        <v>0</v>
      </c>
    </row>
    <row r="58">
      <c r="A58" s="4" t="inlineStr">
        <is>
          <t>Ending balance at Mar. 31, 2021</t>
        </is>
      </c>
      <c r="B58" s="5" t="n">
        <v>2191410</v>
      </c>
      <c r="E58" s="6" t="n">
        <v>1223</v>
      </c>
      <c r="F58" s="6" t="n">
        <v>0</v>
      </c>
      <c r="J58" s="5" t="n">
        <v>2046836</v>
      </c>
      <c r="M58" s="5" t="n">
        <v>143351</v>
      </c>
    </row>
    <row r="59">
      <c r="A59" s="4" t="inlineStr">
        <is>
          <t>Beginning balance (in shares) at Jun. 30, 2021</t>
        </is>
      </c>
      <c r="E59" s="5" t="n">
        <v>122533</v>
      </c>
      <c r="I59" s="5" t="n">
        <v>0</v>
      </c>
    </row>
    <row r="60">
      <c r="A60" s="4" t="inlineStr">
        <is>
          <t>Beginning balance at Jun. 30, 2021</t>
        </is>
      </c>
      <c r="B60" s="5" t="n">
        <v>2229893</v>
      </c>
      <c r="E60" s="6" t="n">
        <v>1225</v>
      </c>
      <c r="I60" s="6" t="n">
        <v>0</v>
      </c>
      <c r="J60" s="5" t="n">
        <v>2059194</v>
      </c>
      <c r="L60" s="6" t="n">
        <v>0</v>
      </c>
      <c r="M60" s="5" t="n">
        <v>169474</v>
      </c>
    </row>
    <row r="61">
      <c r="A61" s="3" t="inlineStr">
        <is>
          <t>Increase (Decrease) in Stockholders' Equity</t>
        </is>
      </c>
    </row>
    <row r="62">
      <c r="A62" s="4" t="inlineStr">
        <is>
          <t>Issuance of Class A common stock under equity incentive plan (in shares)</t>
        </is>
      </c>
      <c r="E62" s="5" t="n">
        <v>1239</v>
      </c>
    </row>
    <row r="63">
      <c r="A63" s="4" t="inlineStr">
        <is>
          <t>Issuance of Class A common stock under equity incentive plan</t>
        </is>
      </c>
      <c r="B63" s="5" t="n">
        <v>22864</v>
      </c>
      <c r="E63" s="6" t="n">
        <v>13</v>
      </c>
      <c r="J63" s="5" t="n">
        <v>22851</v>
      </c>
    </row>
    <row r="64">
      <c r="A64" s="4" t="inlineStr">
        <is>
          <t>Treasury stock (in shares)</t>
        </is>
      </c>
      <c r="E64" s="5" t="n">
        <v>-1091</v>
      </c>
      <c r="I64" s="5" t="n">
        <v>-1091</v>
      </c>
    </row>
    <row r="65">
      <c r="A65" s="4" t="inlineStr">
        <is>
          <t>Treasury stock</t>
        </is>
      </c>
      <c r="B65" s="5" t="n">
        <v>-42628</v>
      </c>
      <c r="I65" s="6" t="n">
        <v>-42628</v>
      </c>
    </row>
    <row r="66">
      <c r="A66" s="4" t="inlineStr">
        <is>
          <t>Stock-based compensation expense</t>
        </is>
      </c>
      <c r="B66" s="5" t="n">
        <v>7554</v>
      </c>
      <c r="J66" s="5" t="n">
        <v>7554</v>
      </c>
    </row>
    <row r="67">
      <c r="A67" s="4" t="inlineStr">
        <is>
          <t>Repurchase of vested restricted units for employee tax-withholding</t>
        </is>
      </c>
      <c r="B67" s="5" t="n">
        <v>-9171</v>
      </c>
      <c r="J67" s="5" t="n">
        <v>-9171</v>
      </c>
    </row>
    <row r="68">
      <c r="A68" s="4" t="inlineStr">
        <is>
          <t>Net income</t>
        </is>
      </c>
      <c r="B68" s="5" t="n">
        <v>121306</v>
      </c>
      <c r="M68" s="5" t="n">
        <v>121306</v>
      </c>
    </row>
    <row r="69">
      <c r="A69" s="4" t="inlineStr">
        <is>
          <t>Net (loss) income attributable to non-controlling interest</t>
        </is>
      </c>
      <c r="B69" s="5" t="n">
        <v>0</v>
      </c>
      <c r="J69" s="5" t="n">
        <v>-698</v>
      </c>
      <c r="M69" s="5" t="n">
        <v>698</v>
      </c>
    </row>
    <row r="70">
      <c r="A70" s="4" t="inlineStr">
        <is>
          <t>Dividends</t>
        </is>
      </c>
      <c r="B70" s="5" t="n">
        <v>-24877</v>
      </c>
      <c r="M70" s="5" t="n">
        <v>-24877</v>
      </c>
    </row>
    <row r="71">
      <c r="A71" s="4" t="inlineStr">
        <is>
          <t>Non-controlling interest related to acquisition</t>
        </is>
      </c>
      <c r="B71" s="5" t="n">
        <v>23145</v>
      </c>
      <c r="J71" s="5" t="n">
        <v>23145</v>
      </c>
    </row>
    <row r="72">
      <c r="A72" s="4" t="inlineStr">
        <is>
          <t>Ending balance (in shares) at Sep. 30, 2021</t>
        </is>
      </c>
      <c r="E72" s="5" t="n">
        <v>122681</v>
      </c>
      <c r="I72" s="5" t="n">
        <v>-1091</v>
      </c>
    </row>
    <row r="73">
      <c r="A73" s="4" t="inlineStr">
        <is>
          <t>Ending balance at Sep. 30, 2021</t>
        </is>
      </c>
      <c r="B73" s="5" t="n">
        <v>2328086</v>
      </c>
      <c r="E73" s="6" t="n">
        <v>1238</v>
      </c>
      <c r="I73" s="6" t="n">
        <v>-42628</v>
      </c>
      <c r="J73" s="5" t="n">
        <v>2102875</v>
      </c>
      <c r="L73" s="5" t="n">
        <v>0</v>
      </c>
      <c r="M73" s="5" t="n">
        <v>266601</v>
      </c>
    </row>
    <row r="74">
      <c r="A74" s="4" t="inlineStr">
        <is>
          <t>Beginning balance (in shares) at Jun. 30, 2021</t>
        </is>
      </c>
      <c r="E74" s="5" t="n">
        <v>122533</v>
      </c>
      <c r="I74" s="5" t="n">
        <v>0</v>
      </c>
    </row>
    <row r="75">
      <c r="A75" s="4" t="inlineStr">
        <is>
          <t>Beginning balance at Jun. 30, 2021</t>
        </is>
      </c>
      <c r="B75" s="5" t="n">
        <v>2229893</v>
      </c>
      <c r="E75" s="6" t="n">
        <v>1225</v>
      </c>
      <c r="I75" s="6" t="n">
        <v>0</v>
      </c>
      <c r="J75" s="5" t="n">
        <v>2059194</v>
      </c>
      <c r="L75" s="5" t="n">
        <v>0</v>
      </c>
      <c r="M75" s="5" t="n">
        <v>169474</v>
      </c>
    </row>
    <row r="76">
      <c r="A76" s="3" t="inlineStr">
        <is>
          <t>Increase (Decrease) in Stockholders' Equity</t>
        </is>
      </c>
    </row>
    <row r="77">
      <c r="A77" s="4" t="inlineStr">
        <is>
          <t>Increase in additional paid-in capital related to final exchange by member owners, including TRA termination</t>
        </is>
      </c>
      <c r="B77" s="5" t="n">
        <v>0</v>
      </c>
    </row>
    <row r="78">
      <c r="A78" s="4" t="inlineStr">
        <is>
          <t>Net income</t>
        </is>
      </c>
      <c r="B78" s="5" t="n">
        <v>237607</v>
      </c>
    </row>
    <row r="79">
      <c r="A79" s="4" t="inlineStr">
        <is>
          <t>Reclassification of redeemable limited partners' capital to permanent equity</t>
        </is>
      </c>
      <c r="B79" s="5" t="n">
        <v>0</v>
      </c>
    </row>
    <row r="80">
      <c r="A80" s="4" t="inlineStr">
        <is>
          <t>Early termination payments to members</t>
        </is>
      </c>
      <c r="B80" s="5" t="n">
        <v>0</v>
      </c>
    </row>
    <row r="81">
      <c r="A81" s="4" t="inlineStr">
        <is>
          <t>Ending balance (in shares) at Mar. 31, 2022</t>
        </is>
      </c>
      <c r="E81" s="5" t="n">
        <v>117986</v>
      </c>
      <c r="I81" s="5" t="n">
        <v>6429</v>
      </c>
    </row>
    <row r="82">
      <c r="A82" s="4" t="inlineStr">
        <is>
          <t>Ending balance at Mar. 31, 2022</t>
        </is>
      </c>
      <c r="B82" s="5" t="n">
        <v>2233602</v>
      </c>
      <c r="E82" s="6" t="n">
        <v>1244</v>
      </c>
      <c r="I82" s="6" t="n">
        <v>-250129</v>
      </c>
      <c r="J82" s="5" t="n">
        <v>2150313</v>
      </c>
      <c r="L82" s="5" t="n">
        <v>3</v>
      </c>
      <c r="M82" s="5" t="n">
        <v>332171</v>
      </c>
    </row>
    <row r="83">
      <c r="A83" s="4" t="inlineStr">
        <is>
          <t>Beginning balance (in shares) at Sep. 30, 2021</t>
        </is>
      </c>
      <c r="E83" s="5" t="n">
        <v>122681</v>
      </c>
      <c r="I83" s="5" t="n">
        <v>-1091</v>
      </c>
    </row>
    <row r="84">
      <c r="A84" s="4" t="inlineStr">
        <is>
          <t>Beginning balance at Sep. 30, 2021</t>
        </is>
      </c>
      <c r="B84" s="5" t="n">
        <v>2328086</v>
      </c>
      <c r="E84" s="6" t="n">
        <v>1238</v>
      </c>
      <c r="I84" s="6" t="n">
        <v>-42628</v>
      </c>
      <c r="J84" s="5" t="n">
        <v>2102875</v>
      </c>
      <c r="L84" s="5" t="n">
        <v>0</v>
      </c>
      <c r="M84" s="5" t="n">
        <v>266601</v>
      </c>
    </row>
    <row r="85">
      <c r="A85" s="3" t="inlineStr">
        <is>
          <t>Increase (Decrease) in Stockholders' Equity</t>
        </is>
      </c>
    </row>
    <row r="86">
      <c r="A86" s="4" t="inlineStr">
        <is>
          <t>Issuance of Class A common stock under equity incentive plan (in shares)</t>
        </is>
      </c>
      <c r="E86" s="5" t="n">
        <v>579</v>
      </c>
    </row>
    <row r="87">
      <c r="A87" s="4" t="inlineStr">
        <is>
          <t>Issuance of Class A common stock under equity incentive plan</t>
        </is>
      </c>
      <c r="B87" s="5" t="n">
        <v>14403</v>
      </c>
      <c r="E87" s="6" t="n">
        <v>5</v>
      </c>
      <c r="J87" s="5" t="n">
        <v>14398</v>
      </c>
    </row>
    <row r="88">
      <c r="A88" s="4" t="inlineStr">
        <is>
          <t>Issuance of Class A common stock under employee stock purchase plan (in shares)</t>
        </is>
      </c>
      <c r="E88" s="5" t="n">
        <v>52</v>
      </c>
    </row>
    <row r="89">
      <c r="A89" s="4" t="inlineStr">
        <is>
          <t>Issuance of Class A common stock under employee stock purchase plan</t>
        </is>
      </c>
      <c r="B89" s="5" t="n">
        <v>1977</v>
      </c>
      <c r="E89" s="6" t="n">
        <v>1</v>
      </c>
      <c r="J89" s="5" t="n">
        <v>1976</v>
      </c>
    </row>
    <row r="90">
      <c r="A90" s="4" t="inlineStr">
        <is>
          <t>Treasury stock (in shares)</t>
        </is>
      </c>
      <c r="E90" s="5" t="n">
        <v>-3377</v>
      </c>
      <c r="I90" s="5" t="n">
        <v>-3377</v>
      </c>
    </row>
    <row r="91">
      <c r="A91" s="4" t="inlineStr">
        <is>
          <t>Treasury stock</t>
        </is>
      </c>
      <c r="B91" s="5" t="n">
        <v>-133396</v>
      </c>
      <c r="I91" s="6" t="n">
        <v>-133396</v>
      </c>
    </row>
    <row r="92">
      <c r="A92" s="4" t="inlineStr">
        <is>
          <t>Stock-based compensation expense</t>
        </is>
      </c>
      <c r="B92" s="5" t="n">
        <v>16234</v>
      </c>
      <c r="J92" s="5" t="n">
        <v>16234</v>
      </c>
    </row>
    <row r="93">
      <c r="A93" s="4" t="inlineStr">
        <is>
          <t>Repurchase of vested restricted units for employee tax-withholding</t>
        </is>
      </c>
      <c r="B93" s="5" t="n">
        <v>-1495</v>
      </c>
      <c r="J93" s="5" t="n">
        <v>-1495</v>
      </c>
    </row>
    <row r="94">
      <c r="A94" s="4" t="inlineStr">
        <is>
          <t>Net income</t>
        </is>
      </c>
      <c r="B94" s="5" t="n">
        <v>77232</v>
      </c>
      <c r="M94" s="5" t="n">
        <v>77232</v>
      </c>
    </row>
    <row r="95">
      <c r="A95" s="4" t="inlineStr">
        <is>
          <t>Net (loss) income attributable to non-controlling interest</t>
        </is>
      </c>
      <c r="B95" s="5" t="n">
        <v>0</v>
      </c>
      <c r="J95" s="5" t="n">
        <v>1687</v>
      </c>
      <c r="M95" s="5" t="n">
        <v>-1687</v>
      </c>
    </row>
    <row r="96">
      <c r="A96" s="4" t="inlineStr">
        <is>
          <t>Change in ownership of consolidated entity</t>
        </is>
      </c>
      <c r="B96" s="5" t="n">
        <v>12</v>
      </c>
      <c r="J96" s="5" t="n">
        <v>12</v>
      </c>
    </row>
    <row r="97">
      <c r="A97" s="4" t="inlineStr">
        <is>
          <t>Dividends</t>
        </is>
      </c>
      <c r="B97" s="5" t="n">
        <v>-24250</v>
      </c>
      <c r="M97" s="5" t="n">
        <v>-24250</v>
      </c>
    </row>
    <row r="98">
      <c r="A98" s="4" t="inlineStr">
        <is>
          <t>Foreign currency translation loss (gain)</t>
        </is>
      </c>
      <c r="B98" s="5" t="n">
        <v>-1</v>
      </c>
      <c r="L98" s="5" t="n">
        <v>-1</v>
      </c>
    </row>
    <row r="99">
      <c r="A99" s="4" t="inlineStr">
        <is>
          <t>Ending balance (in shares) at Dec. 31, 2021</t>
        </is>
      </c>
      <c r="E99" s="5" t="n">
        <v>119935</v>
      </c>
      <c r="I99" s="5" t="n">
        <v>-4468</v>
      </c>
    </row>
    <row r="100">
      <c r="A100" s="4" t="inlineStr">
        <is>
          <t>Ending balance at Dec. 31, 2021</t>
        </is>
      </c>
      <c r="B100" s="5" t="n">
        <v>2278802</v>
      </c>
      <c r="E100" s="6" t="n">
        <v>1244</v>
      </c>
      <c r="I100" s="6" t="n">
        <v>-176024</v>
      </c>
      <c r="J100" s="5" t="n">
        <v>2135687</v>
      </c>
      <c r="L100" s="5" t="n">
        <v>-1</v>
      </c>
      <c r="M100" s="5" t="n">
        <v>317896</v>
      </c>
    </row>
    <row r="101">
      <c r="A101" s="3" t="inlineStr">
        <is>
          <t>Increase (Decrease) in Stockholders' Equity</t>
        </is>
      </c>
    </row>
    <row r="102">
      <c r="A102" s="4" t="inlineStr">
        <is>
          <t>Issuance of Class A common stock under equity incentive plan (in shares)</t>
        </is>
      </c>
      <c r="E102" s="5" t="n">
        <v>12</v>
      </c>
    </row>
    <row r="103">
      <c r="A103" s="4" t="inlineStr">
        <is>
          <t>Issuance of Class A common stock under equity incentive plan</t>
        </is>
      </c>
      <c r="B103" s="5" t="n">
        <v>118</v>
      </c>
      <c r="J103" s="5" t="n">
        <v>118</v>
      </c>
    </row>
    <row r="104">
      <c r="A104" s="4" t="inlineStr">
        <is>
          <t>Treasury stock (in shares)</t>
        </is>
      </c>
      <c r="E104" s="5" t="n">
        <v>-1961</v>
      </c>
      <c r="I104" s="5" t="n">
        <v>-1961</v>
      </c>
    </row>
    <row r="105">
      <c r="A105" s="4" t="inlineStr">
        <is>
          <t>Treasury stock</t>
        </is>
      </c>
      <c r="B105" s="5" t="n">
        <v>-74105</v>
      </c>
      <c r="I105" s="6" t="n">
        <v>-74105</v>
      </c>
    </row>
    <row r="106">
      <c r="A106" s="4" t="inlineStr">
        <is>
          <t>Stock-based compensation expense</t>
        </is>
      </c>
      <c r="B106" s="5" t="n">
        <v>14004</v>
      </c>
      <c r="J106" s="5" t="n">
        <v>14004</v>
      </c>
    </row>
    <row r="107">
      <c r="A107" s="4" t="inlineStr">
        <is>
          <t>Repurchase of vested restricted units for employee tax-withholding</t>
        </is>
      </c>
      <c r="B107" s="5" t="n">
        <v>-174</v>
      </c>
      <c r="J107" s="5" t="n">
        <v>-174</v>
      </c>
    </row>
    <row r="108">
      <c r="A108" s="4" t="inlineStr">
        <is>
          <t>Net income</t>
        </is>
      </c>
      <c r="B108" s="5" t="n">
        <v>39069</v>
      </c>
      <c r="M108" s="5" t="n">
        <v>39069</v>
      </c>
    </row>
    <row r="109">
      <c r="A109" s="4" t="inlineStr">
        <is>
          <t>Net (loss) income attributable to non-controlling interest</t>
        </is>
      </c>
      <c r="B109" s="5" t="n">
        <v>0</v>
      </c>
      <c r="J109" s="5" t="n">
        <v>654</v>
      </c>
      <c r="M109" s="5" t="n">
        <v>-654</v>
      </c>
    </row>
    <row r="110">
      <c r="A110" s="4" t="inlineStr">
        <is>
          <t>Change in ownership of consolidated entity</t>
        </is>
      </c>
      <c r="B110" s="5" t="n">
        <v>24</v>
      </c>
      <c r="J110" s="5" t="n">
        <v>24</v>
      </c>
    </row>
    <row r="111">
      <c r="A111" s="4" t="inlineStr">
        <is>
          <t>Dividends</t>
        </is>
      </c>
      <c r="B111" s="5" t="n">
        <v>-24140</v>
      </c>
      <c r="M111" s="5" t="n">
        <v>-24140</v>
      </c>
    </row>
    <row r="112">
      <c r="A112" s="4" t="inlineStr">
        <is>
          <t>Foreign currency translation loss (gain)</t>
        </is>
      </c>
      <c r="B112" s="5" t="n">
        <v>4</v>
      </c>
      <c r="L112" s="5" t="n">
        <v>4</v>
      </c>
    </row>
    <row r="113">
      <c r="A113" s="4" t="inlineStr">
        <is>
          <t>Ending balance (in shares) at Mar. 31, 2022</t>
        </is>
      </c>
      <c r="E113" s="5" t="n">
        <v>117986</v>
      </c>
      <c r="I113" s="5" t="n">
        <v>6429</v>
      </c>
    </row>
    <row r="114">
      <c r="A114" s="4" t="inlineStr">
        <is>
          <t>Ending balance at Mar. 31, 2022</t>
        </is>
      </c>
      <c r="B114" s="6" t="n">
        <v>2233602</v>
      </c>
      <c r="E114" s="6" t="n">
        <v>1244</v>
      </c>
      <c r="I114" s="6" t="n">
        <v>-250129</v>
      </c>
      <c r="J114" s="6" t="n">
        <v>2150313</v>
      </c>
      <c r="L114" s="6" t="n">
        <v>3</v>
      </c>
      <c r="M114" s="6" t="n">
        <v>3321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LIMITED PARTNERS' CAPITAL - Narrative (Details) - USD ($) $ in Thousands</t>
        </is>
      </c>
      <c r="B1" s="2" t="inlineStr">
        <is>
          <t>3 Months Ended</t>
        </is>
      </c>
      <c r="E1" s="2" t="inlineStr">
        <is>
          <t>9 Months Ended</t>
        </is>
      </c>
    </row>
    <row r="2">
      <c r="B2" s="2" t="inlineStr">
        <is>
          <t>Mar. 31, 2022</t>
        </is>
      </c>
      <c r="C2" s="2" t="inlineStr">
        <is>
          <t>Mar. 31, 2021</t>
        </is>
      </c>
      <c r="D2" s="2" t="inlineStr">
        <is>
          <t>Sep. 30, 2020</t>
        </is>
      </c>
      <c r="E2" s="2" t="inlineStr">
        <is>
          <t>Mar. 31, 2022</t>
        </is>
      </c>
      <c r="F2" s="2" t="inlineStr">
        <is>
          <t>Mar. 31, 2021</t>
        </is>
      </c>
    </row>
    <row r="3">
      <c r="A3" s="3" t="inlineStr">
        <is>
          <t>Temporary Equity [Line Items]</t>
        </is>
      </c>
    </row>
    <row r="4">
      <c r="A4" s="4" t="inlineStr">
        <is>
          <t>Adjustment of redeemable limited partners' capital to redemption amount</t>
        </is>
      </c>
      <c r="B4" s="6" t="n">
        <v>0</v>
      </c>
      <c r="C4" s="6" t="n">
        <v>0</v>
      </c>
      <c r="E4" s="6" t="n">
        <v>0</v>
      </c>
      <c r="F4" s="6" t="n">
        <v>-26685</v>
      </c>
    </row>
    <row r="5">
      <c r="A5" s="4" t="inlineStr">
        <is>
          <t>Limited Partner</t>
        </is>
      </c>
    </row>
    <row r="6">
      <c r="A6" s="3" t="inlineStr">
        <is>
          <t>Temporary Equity [Line Items]</t>
        </is>
      </c>
    </row>
    <row r="7">
      <c r="A7" s="4" t="inlineStr">
        <is>
          <t>Adjustment of redeemable limited partners’ capital to redemption amount</t>
        </is>
      </c>
      <c r="B7" s="6" t="n">
        <v>0</v>
      </c>
      <c r="C7" s="6" t="n">
        <v>0</v>
      </c>
      <c r="D7" s="6" t="n">
        <v>26685</v>
      </c>
      <c r="E7" s="6" t="n">
        <v>0</v>
      </c>
      <c r="F7" s="6" t="n">
        <v>2668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LIMITED PARTNERS' CAPITAL - Changes in Redeemable Limited Partners' Capital (Details) - USD ($) $ in Thousands</t>
        </is>
      </c>
      <c r="B1" s="2" t="inlineStr">
        <is>
          <t>3 Months Ended</t>
        </is>
      </c>
      <c r="E1" s="2" t="inlineStr">
        <is>
          <t>9 Months Ended</t>
        </is>
      </c>
    </row>
    <row r="2">
      <c r="B2" s="2" t="inlineStr">
        <is>
          <t>Mar. 31, 2022</t>
        </is>
      </c>
      <c r="C2" s="2" t="inlineStr">
        <is>
          <t>Mar. 31, 2021</t>
        </is>
      </c>
      <c r="D2" s="2" t="inlineStr">
        <is>
          <t>Sep. 30, 2020</t>
        </is>
      </c>
      <c r="E2" s="2" t="inlineStr">
        <is>
          <t>Mar. 31, 2022</t>
        </is>
      </c>
      <c r="F2" s="2" t="inlineStr">
        <is>
          <t>Mar. 31, 2021</t>
        </is>
      </c>
    </row>
    <row r="3">
      <c r="A3" s="3" t="inlineStr">
        <is>
          <t>Increase (Decrease) in Temporary Equity</t>
        </is>
      </c>
    </row>
    <row r="4">
      <c r="A4" s="4" t="inlineStr">
        <is>
          <t>Exchange of Class B common units for Class A common stock by member owners</t>
        </is>
      </c>
      <c r="D4" s="6" t="n">
        <v>-2437</v>
      </c>
    </row>
    <row r="5">
      <c r="A5" s="4" t="inlineStr">
        <is>
          <t>Limited Partner</t>
        </is>
      </c>
    </row>
    <row r="6">
      <c r="A6" s="3" t="inlineStr">
        <is>
          <t>Increase (Decrease) in Temporary Equity</t>
        </is>
      </c>
    </row>
    <row r="7">
      <c r="A7" s="4" t="inlineStr">
        <is>
          <t>Redeemable limited partners' capital, beginning balance</t>
        </is>
      </c>
      <c r="D7" s="5" t="n">
        <v>1720309</v>
      </c>
      <c r="F7" s="6" t="n">
        <v>1720309</v>
      </c>
    </row>
    <row r="8">
      <c r="A8" s="4" t="inlineStr">
        <is>
          <t>Distributions applied to receivables from limited partners</t>
        </is>
      </c>
      <c r="D8" s="5" t="n">
        <v>141</v>
      </c>
    </row>
    <row r="9">
      <c r="A9" s="4" t="inlineStr">
        <is>
          <t>Net income attributable to non-controlling interest in Premier LP</t>
        </is>
      </c>
      <c r="D9" s="5" t="n">
        <v>11845</v>
      </c>
    </row>
    <row r="10">
      <c r="A10" s="4" t="inlineStr">
        <is>
          <t>Distributions to limited partners</t>
        </is>
      </c>
      <c r="D10" s="5" t="n">
        <v>-1936</v>
      </c>
    </row>
    <row r="11">
      <c r="A11" s="4" t="inlineStr">
        <is>
          <t>Exchange of Class B common units for Class A common stock by member owners</t>
        </is>
      </c>
      <c r="D11" s="5" t="n">
        <v>-2437</v>
      </c>
    </row>
    <row r="12">
      <c r="A12" s="4" t="inlineStr">
        <is>
          <t>Adjustment of redeemable limited partners’ capital to redemption amount</t>
        </is>
      </c>
      <c r="B12" s="6" t="n">
        <v>0</v>
      </c>
      <c r="C12" s="6" t="n">
        <v>0</v>
      </c>
      <c r="D12" s="5" t="n">
        <v>26685</v>
      </c>
      <c r="E12" s="6" t="n">
        <v>0</v>
      </c>
      <c r="F12" s="5" t="n">
        <v>26685</v>
      </c>
    </row>
    <row r="13">
      <c r="A13" s="4" t="inlineStr">
        <is>
          <t>Reclassification to permanent equity</t>
        </is>
      </c>
      <c r="D13" s="5" t="n">
        <v>-1754607</v>
      </c>
    </row>
    <row r="14">
      <c r="A14" s="4" t="inlineStr">
        <is>
          <t>Redeemable limited partners' capital, ending balance</t>
        </is>
      </c>
      <c r="D14" s="5" t="n">
        <v>0</v>
      </c>
    </row>
    <row r="15">
      <c r="A15" s="4" t="inlineStr">
        <is>
          <t>Limited Partner | Receivables From Limited Partners</t>
        </is>
      </c>
    </row>
    <row r="16">
      <c r="A16" s="3" t="inlineStr">
        <is>
          <t>Increase (Decrease) in Temporary Equity</t>
        </is>
      </c>
    </row>
    <row r="17">
      <c r="A17" s="4" t="inlineStr">
        <is>
          <t>Redeemable limited partners' capital, beginning balance</t>
        </is>
      </c>
      <c r="D17" s="5" t="n">
        <v>-995</v>
      </c>
      <c r="F17" s="5" t="n">
        <v>-995</v>
      </c>
    </row>
    <row r="18">
      <c r="A18" s="4" t="inlineStr">
        <is>
          <t>Distributions applied to receivables from limited partners</t>
        </is>
      </c>
      <c r="D18" s="5" t="n">
        <v>141</v>
      </c>
    </row>
    <row r="19">
      <c r="A19" s="4" t="inlineStr">
        <is>
          <t>Reclassification to permanent equity</t>
        </is>
      </c>
      <c r="D19" s="5" t="n">
        <v>854</v>
      </c>
    </row>
    <row r="20">
      <c r="A20" s="4" t="inlineStr">
        <is>
          <t>Redeemable limited partners' capital, ending balance</t>
        </is>
      </c>
      <c r="D20" s="5" t="n">
        <v>0</v>
      </c>
    </row>
    <row r="21">
      <c r="A21" s="4" t="inlineStr">
        <is>
          <t>Limited Partner | Redeemable Limited Partners' Capital</t>
        </is>
      </c>
    </row>
    <row r="22">
      <c r="A22" s="3" t="inlineStr">
        <is>
          <t>Increase (Decrease) in Temporary Equity</t>
        </is>
      </c>
    </row>
    <row r="23">
      <c r="A23" s="4" t="inlineStr">
        <is>
          <t>Redeemable limited partners' capital, beginning balance</t>
        </is>
      </c>
      <c r="D23" s="5" t="n">
        <v>1721304</v>
      </c>
      <c r="F23" s="6" t="n">
        <v>1721304</v>
      </c>
    </row>
    <row r="24">
      <c r="A24" s="4" t="inlineStr">
        <is>
          <t>Net income attributable to non-controlling interest in Premier LP</t>
        </is>
      </c>
      <c r="D24" s="5" t="n">
        <v>11845</v>
      </c>
    </row>
    <row r="25">
      <c r="A25" s="4" t="inlineStr">
        <is>
          <t>Distributions to limited partners</t>
        </is>
      </c>
      <c r="D25" s="5" t="n">
        <v>-1936</v>
      </c>
    </row>
    <row r="26">
      <c r="A26" s="4" t="inlineStr">
        <is>
          <t>Exchange of Class B common units for Class A common stock by member owners</t>
        </is>
      </c>
      <c r="D26" s="5" t="n">
        <v>-2437</v>
      </c>
    </row>
    <row r="27">
      <c r="A27" s="4" t="inlineStr">
        <is>
          <t>Adjustment of redeemable limited partners’ capital to redemption amount</t>
        </is>
      </c>
      <c r="D27" s="5" t="n">
        <v>26685</v>
      </c>
    </row>
    <row r="28">
      <c r="A28" s="4" t="inlineStr">
        <is>
          <t>Reclassification to permanent equity</t>
        </is>
      </c>
      <c r="D28" s="5" t="n">
        <v>-1755461</v>
      </c>
    </row>
    <row r="29">
      <c r="A29" s="4" t="inlineStr">
        <is>
          <t>Redeemable limited partners' capital, ending balance</t>
        </is>
      </c>
      <c r="D29" s="6"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 $ / shares in Units, $ in Thousands</t>
        </is>
      </c>
      <c r="B1" s="2" t="inlineStr">
        <is>
          <t>Apr. 21, 2022</t>
        </is>
      </c>
      <c r="C1" s="2" t="inlineStr">
        <is>
          <t>Mar. 15, 2022</t>
        </is>
      </c>
      <c r="D1" s="2" t="inlineStr">
        <is>
          <t>Dec. 15, 2021</t>
        </is>
      </c>
      <c r="E1" s="2" t="inlineStr">
        <is>
          <t>Sep. 15, 2021</t>
        </is>
      </c>
      <c r="F1" s="2" t="inlineStr">
        <is>
          <t>Mar. 31, 2022</t>
        </is>
      </c>
      <c r="G1" s="2" t="inlineStr">
        <is>
          <t>Dec. 31, 2021</t>
        </is>
      </c>
      <c r="H1" s="2" t="inlineStr">
        <is>
          <t>Sep. 30, 2021</t>
        </is>
      </c>
      <c r="I1" s="2" t="inlineStr">
        <is>
          <t>Dec. 31, 2020</t>
        </is>
      </c>
      <c r="J1" s="2" t="inlineStr">
        <is>
          <t>Sep. 30, 2020</t>
        </is>
      </c>
      <c r="K1" s="2" t="inlineStr">
        <is>
          <t>Mar. 31, 2022</t>
        </is>
      </c>
      <c r="L1" s="2" t="inlineStr">
        <is>
          <t>Aug. 05, 2021</t>
        </is>
      </c>
      <c r="M1" s="2" t="inlineStr">
        <is>
          <t>Jun. 30, 2021</t>
        </is>
      </c>
    </row>
    <row r="2">
      <c r="A2" s="3" t="inlineStr">
        <is>
          <t>Class of Stock [Line Items]</t>
        </is>
      </c>
    </row>
    <row r="3">
      <c r="A3" s="4" t="inlineStr">
        <is>
          <t>Stock repurchase, average price (in dollars per share</t>
        </is>
      </c>
      <c r="K3" s="7" t="n">
        <v>38.88</v>
      </c>
    </row>
    <row r="4">
      <c r="A4" s="4" t="inlineStr">
        <is>
          <t>Stock repurchase, total purchase price</t>
        </is>
      </c>
      <c r="F4" s="6" t="n">
        <v>74105</v>
      </c>
      <c r="G4" s="6" t="n">
        <v>133396</v>
      </c>
      <c r="H4" s="6" t="n">
        <v>42628</v>
      </c>
      <c r="K4" s="6" t="n">
        <v>250000</v>
      </c>
    </row>
    <row r="5">
      <c r="A5" s="4" t="inlineStr">
        <is>
          <t>Class A Common Stock</t>
        </is>
      </c>
    </row>
    <row r="6">
      <c r="A6" s="3" t="inlineStr">
        <is>
          <t>Class of Stock [Line Items]</t>
        </is>
      </c>
    </row>
    <row r="7">
      <c r="A7" s="4" t="inlineStr">
        <is>
          <t>Common stock, shares outstanding (in shares)</t>
        </is>
      </c>
      <c r="F7" s="5" t="n">
        <v>117985944</v>
      </c>
      <c r="K7" s="5" t="n">
        <v>117985944</v>
      </c>
      <c r="M7" s="5" t="n">
        <v>122533051</v>
      </c>
    </row>
    <row r="8">
      <c r="A8" s="4" t="inlineStr">
        <is>
          <t>Common stock, par value (in dollars per share)</t>
        </is>
      </c>
      <c r="F8" s="7" t="n">
        <v>0.01</v>
      </c>
      <c r="K8" s="7" t="n">
        <v>0.01</v>
      </c>
      <c r="M8" s="7" t="n">
        <v>0.01</v>
      </c>
    </row>
    <row r="9">
      <c r="A9" s="4" t="inlineStr">
        <is>
          <t>Stock repurchase, authorized amount</t>
        </is>
      </c>
      <c r="L9" s="6" t="n">
        <v>250000</v>
      </c>
    </row>
    <row r="10">
      <c r="A10" s="4" t="inlineStr">
        <is>
          <t>Stock repurchased during period (in shares)</t>
        </is>
      </c>
      <c r="K10" s="5" t="n">
        <v>6400000</v>
      </c>
    </row>
    <row r="11">
      <c r="A11" s="4" t="inlineStr">
        <is>
          <t>Per share amount of dividends (in dollars per share)</t>
        </is>
      </c>
      <c r="C11" s="7" t="n">
        <v>0.2</v>
      </c>
      <c r="D11" s="7" t="n">
        <v>0.2</v>
      </c>
      <c r="E11" s="7" t="n">
        <v>0.2</v>
      </c>
      <c r="I11" s="7" t="n">
        <v>0.19</v>
      </c>
      <c r="J11" s="7" t="n">
        <v>0.19</v>
      </c>
    </row>
    <row r="12">
      <c r="A12" s="4" t="inlineStr">
        <is>
          <t>Dividends declared (in dollars per share</t>
        </is>
      </c>
      <c r="F12" s="7" t="n">
        <v>0.2</v>
      </c>
      <c r="G12" s="7" t="n">
        <v>0.2</v>
      </c>
    </row>
    <row r="13">
      <c r="A13" s="4" t="inlineStr">
        <is>
          <t>Class A Common Stock | Subsequent Event</t>
        </is>
      </c>
    </row>
    <row r="14">
      <c r="A14" s="3" t="inlineStr">
        <is>
          <t>Class of Stock [Line Items]</t>
        </is>
      </c>
    </row>
    <row r="15">
      <c r="A15" s="4" t="inlineStr">
        <is>
          <t>Dividends declared (in dollars per share</t>
        </is>
      </c>
      <c r="B15" s="7"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the Numerator and Denominator Used for Basic and Diluted Earnings (Loss) Per Share (Details) - USD ($) $ / shares in Units, shares in Thousand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Numerator for basic earnings per share:</t>
        </is>
      </c>
    </row>
    <row r="4">
      <c r="A4" s="4" t="inlineStr">
        <is>
          <t>Net income attributable to stockholders</t>
        </is>
      </c>
      <c r="B4" s="6" t="n">
        <v>38415</v>
      </c>
      <c r="E4" s="6" t="n">
        <v>48321</v>
      </c>
      <c r="H4" s="6" t="n">
        <v>235964</v>
      </c>
      <c r="I4" s="6" t="n">
        <v>211288</v>
      </c>
    </row>
    <row r="5">
      <c r="A5" s="3" t="inlineStr">
        <is>
          <t>Numerator for diluted earnings per share:</t>
        </is>
      </c>
    </row>
    <row r="6">
      <c r="A6" s="4" t="inlineStr">
        <is>
          <t>Net income attributable to stockholders</t>
        </is>
      </c>
      <c r="B6" s="5" t="n">
        <v>38415</v>
      </c>
      <c r="E6" s="5" t="n">
        <v>48321</v>
      </c>
      <c r="H6" s="5" t="n">
        <v>235964</v>
      </c>
      <c r="I6" s="5" t="n">
        <v>211288</v>
      </c>
    </row>
    <row r="7">
      <c r="A7" s="4" t="inlineStr">
        <is>
          <t>Net income attributable to non-controlling interest</t>
        </is>
      </c>
      <c r="B7" s="5" t="n">
        <v>0</v>
      </c>
      <c r="E7" s="5" t="n">
        <v>0</v>
      </c>
      <c r="H7" s="5" t="n">
        <v>1643</v>
      </c>
      <c r="I7" s="5" t="n">
        <v>0</v>
      </c>
    </row>
    <row r="8">
      <c r="A8" s="4" t="inlineStr">
        <is>
          <t>Net income for diluted earnings per share</t>
        </is>
      </c>
      <c r="B8" s="6" t="n">
        <v>38415</v>
      </c>
      <c r="E8" s="6" t="n">
        <v>48321</v>
      </c>
      <c r="H8" s="6" t="n">
        <v>237607</v>
      </c>
      <c r="I8" s="6" t="n">
        <v>211288</v>
      </c>
    </row>
    <row r="9">
      <c r="A9" s="3" t="inlineStr">
        <is>
          <t>Denominator for earnings per share:</t>
        </is>
      </c>
    </row>
    <row r="10">
      <c r="A10" s="4" t="inlineStr">
        <is>
          <t>Basic weighted average shares outstanding (in shares)</t>
        </is>
      </c>
      <c r="B10" s="5" t="n">
        <v>118697</v>
      </c>
      <c r="E10" s="5" t="n">
        <v>122254</v>
      </c>
      <c r="H10" s="5" t="n">
        <v>120957</v>
      </c>
      <c r="I10" s="5" t="n">
        <v>114596</v>
      </c>
    </row>
    <row r="11">
      <c r="A11" s="3" t="inlineStr">
        <is>
          <t>Effect of dilutive securities:</t>
        </is>
      </c>
    </row>
    <row r="12">
      <c r="A12" s="4" t="inlineStr">
        <is>
          <t>Diluted weighted average shares and assumed conversions (in shares)</t>
        </is>
      </c>
      <c r="B12" s="5" t="n">
        <v>119813</v>
      </c>
      <c r="E12" s="5" t="n">
        <v>123116</v>
      </c>
      <c r="H12" s="5" t="n">
        <v>122302</v>
      </c>
      <c r="I12" s="5" t="n">
        <v>115365</v>
      </c>
    </row>
    <row r="13">
      <c r="A13" s="3" t="inlineStr">
        <is>
          <t>Earnings per share attributable to stockholders:</t>
        </is>
      </c>
    </row>
    <row r="14">
      <c r="A14" s="4" t="inlineStr">
        <is>
          <t>Basic (in dollars per share)</t>
        </is>
      </c>
      <c r="B14" s="7" t="n">
        <v>0.32</v>
      </c>
      <c r="E14" s="7" t="n">
        <v>0.4</v>
      </c>
      <c r="H14" s="7" t="n">
        <v>1.95</v>
      </c>
      <c r="I14" s="7" t="n">
        <v>1.84</v>
      </c>
    </row>
    <row r="15">
      <c r="A15" s="4" t="inlineStr">
        <is>
          <t>Diluted (in dollars per share)</t>
        </is>
      </c>
      <c r="B15" s="7" t="n">
        <v>0.32</v>
      </c>
      <c r="E15" s="7" t="n">
        <v>0.39</v>
      </c>
      <c r="H15" s="7" t="n">
        <v>1.94</v>
      </c>
      <c r="I15" s="7" t="n">
        <v>1.83</v>
      </c>
    </row>
    <row r="16">
      <c r="A16" s="4" t="inlineStr">
        <is>
          <t>Net income</t>
        </is>
      </c>
      <c r="B16" s="6" t="n">
        <v>39069</v>
      </c>
      <c r="C16" s="6" t="n">
        <v>77232</v>
      </c>
      <c r="D16" s="6" t="n">
        <v>121306</v>
      </c>
      <c r="E16" s="6" t="n">
        <v>51444</v>
      </c>
      <c r="F16" s="6" t="n">
        <v>44904</v>
      </c>
      <c r="G16" s="6" t="n">
        <v>157528</v>
      </c>
      <c r="H16" s="6" t="n">
        <v>237607</v>
      </c>
      <c r="I16" s="6" t="n">
        <v>253876</v>
      </c>
    </row>
    <row r="17">
      <c r="A17" s="4" t="inlineStr">
        <is>
          <t>Net income attributable to non-controlling interest</t>
        </is>
      </c>
      <c r="B17" s="5" t="n">
        <v>-654</v>
      </c>
      <c r="E17" s="5" t="n">
        <v>-3123</v>
      </c>
      <c r="H17" s="5" t="n">
        <v>-1643</v>
      </c>
      <c r="I17" s="5" t="n">
        <v>-15903</v>
      </c>
    </row>
    <row r="18">
      <c r="A18" s="4" t="inlineStr">
        <is>
          <t>Net income attributable to stockholders</t>
        </is>
      </c>
      <c r="B18" s="6" t="n">
        <v>38415</v>
      </c>
      <c r="E18" s="6" t="n">
        <v>48321</v>
      </c>
      <c r="H18" s="6" t="n">
        <v>235964</v>
      </c>
      <c r="I18" s="6" t="n">
        <v>211288</v>
      </c>
    </row>
    <row r="19">
      <c r="A19" s="4" t="inlineStr">
        <is>
          <t>Common Class B Unit</t>
        </is>
      </c>
    </row>
    <row r="20">
      <c r="A20" s="3" t="inlineStr">
        <is>
          <t>Earnings per share attributable to stockholders:</t>
        </is>
      </c>
    </row>
    <row r="21">
      <c r="A21" s="4" t="inlineStr">
        <is>
          <t>Antidilutive securities excluded from computation of earnings per share (in shares)</t>
        </is>
      </c>
      <c r="I21" s="5" t="n">
        <v>7500</v>
      </c>
    </row>
    <row r="22">
      <c r="A22" s="4" t="inlineStr">
        <is>
          <t>Stock options</t>
        </is>
      </c>
    </row>
    <row r="23">
      <c r="A23" s="3" t="inlineStr">
        <is>
          <t>Effect of dilutive securities:</t>
        </is>
      </c>
    </row>
    <row r="24">
      <c r="A24" s="4" t="inlineStr">
        <is>
          <t>Effect of dilutive securities (in shares)</t>
        </is>
      </c>
      <c r="B24" s="5" t="n">
        <v>98</v>
      </c>
      <c r="E24" s="5" t="n">
        <v>325</v>
      </c>
      <c r="H24" s="5" t="n">
        <v>225</v>
      </c>
      <c r="I24" s="5" t="n">
        <v>300</v>
      </c>
    </row>
    <row r="25">
      <c r="A25" s="3" t="inlineStr">
        <is>
          <t>Earnings per share attributable to stockholders:</t>
        </is>
      </c>
    </row>
    <row r="26">
      <c r="A26" s="4" t="inlineStr">
        <is>
          <t>Antidilutive securities excluded from computation of earnings per share (in shares)</t>
        </is>
      </c>
      <c r="E26" s="5" t="n">
        <v>400</v>
      </c>
      <c r="I26" s="5" t="n">
        <v>1500</v>
      </c>
    </row>
    <row r="27">
      <c r="A27" s="4" t="inlineStr">
        <is>
          <t>Restricted Stock</t>
        </is>
      </c>
    </row>
    <row r="28">
      <c r="A28" s="3" t="inlineStr">
        <is>
          <t>Effect of dilutive securities:</t>
        </is>
      </c>
    </row>
    <row r="29">
      <c r="A29" s="4" t="inlineStr">
        <is>
          <t>Effect of dilutive securities (in shares)</t>
        </is>
      </c>
      <c r="B29" s="5" t="n">
        <v>465</v>
      </c>
      <c r="E29" s="5" t="n">
        <v>373</v>
      </c>
      <c r="H29" s="5" t="n">
        <v>499</v>
      </c>
      <c r="I29" s="5" t="n">
        <v>336</v>
      </c>
    </row>
    <row r="30">
      <c r="A30" s="3" t="inlineStr">
        <is>
          <t>Earnings per share attributable to stockholders:</t>
        </is>
      </c>
    </row>
    <row r="31">
      <c r="A31" s="4" t="inlineStr">
        <is>
          <t>Antidilutive securities excluded from computation of earnings per share (in shares)</t>
        </is>
      </c>
      <c r="B31" s="5" t="n">
        <v>300</v>
      </c>
      <c r="H31" s="5" t="n">
        <v>600</v>
      </c>
    </row>
    <row r="32">
      <c r="A32" s="4" t="inlineStr">
        <is>
          <t>Performance share awards</t>
        </is>
      </c>
    </row>
    <row r="33">
      <c r="A33" s="3" t="inlineStr">
        <is>
          <t>Effect of dilutive securities:</t>
        </is>
      </c>
    </row>
    <row r="34">
      <c r="A34" s="4" t="inlineStr">
        <is>
          <t>Effect of dilutive securities (in shares)</t>
        </is>
      </c>
      <c r="B34" s="5" t="n">
        <v>553</v>
      </c>
      <c r="E34" s="5" t="n">
        <v>164</v>
      </c>
      <c r="H34" s="5" t="n">
        <v>621</v>
      </c>
      <c r="I34" s="5" t="n">
        <v>133</v>
      </c>
    </row>
    <row r="35">
      <c r="A35" s="3" t="inlineStr">
        <is>
          <t>Earnings per share attributable to stockholders:</t>
        </is>
      </c>
    </row>
    <row r="36">
      <c r="A36" s="4" t="inlineStr">
        <is>
          <t>Antidilutive securities excluded from computation of earnings per share (in shares)</t>
        </is>
      </c>
      <c r="E36" s="5" t="n">
        <v>700</v>
      </c>
      <c r="H36" s="5" t="n">
        <v>300</v>
      </c>
    </row>
    <row r="37">
      <c r="A37" s="4" t="inlineStr">
        <is>
          <t>Limited Partner</t>
        </is>
      </c>
    </row>
    <row r="38">
      <c r="A38" s="3" t="inlineStr">
        <is>
          <t>Earnings per share attributable to stockholders:</t>
        </is>
      </c>
    </row>
    <row r="39">
      <c r="A39" s="4" t="inlineStr">
        <is>
          <t>Adjustment of redeemable limited partners’ capital to redemption amount</t>
        </is>
      </c>
      <c r="B39" s="6" t="n">
        <v>0</v>
      </c>
      <c r="E39" s="6" t="n">
        <v>0</v>
      </c>
      <c r="G39" s="6" t="n">
        <v>-26685</v>
      </c>
      <c r="H39" s="6" t="n">
        <v>0</v>
      </c>
      <c r="I39" s="6" t="n">
        <v>-26685</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shares shares in Millions</t>
        </is>
      </c>
      <c r="B1" s="2" t="inlineStr">
        <is>
          <t>9 Months Ended</t>
        </is>
      </c>
    </row>
    <row r="2">
      <c r="B2" s="2" t="inlineStr">
        <is>
          <t>Mar. 31, 2022</t>
        </is>
      </c>
      <c r="C2" s="2" t="inlineStr">
        <is>
          <t>Mar. 31, 2021</t>
        </is>
      </c>
    </row>
    <row r="3">
      <c r="A3" s="3" t="inlineStr">
        <is>
          <t>Share-based Compensation Arrangement by Share-based Payment Award [Line Items]</t>
        </is>
      </c>
    </row>
    <row r="4">
      <c r="A4" s="4" t="inlineStr">
        <is>
          <t>Expected effective income tax rate (percent)</t>
        </is>
      </c>
      <c r="B4" s="4" t="inlineStr">
        <is>
          <t>26.00%</t>
        </is>
      </c>
      <c r="C4" s="4" t="inlineStr">
        <is>
          <t>26.00%</t>
        </is>
      </c>
    </row>
    <row r="5">
      <c r="A5" s="4" t="inlineStr">
        <is>
          <t>2013 Equity Incentive Plan</t>
        </is>
      </c>
    </row>
    <row r="6">
      <c r="A6" s="3" t="inlineStr">
        <is>
          <t>Share-based Compensation Arrangement by Share-based Payment Award [Line Items]</t>
        </is>
      </c>
    </row>
    <row r="7">
      <c r="A7" s="4" t="inlineStr">
        <is>
          <t>Number of awards authorized for grant (up to) (in shares)</t>
        </is>
      </c>
      <c r="B7" s="10" t="n">
        <v>14.8</v>
      </c>
    </row>
    <row r="8">
      <c r="A8" s="4" t="inlineStr">
        <is>
          <t>Number of shares available for grant (in shares)</t>
        </is>
      </c>
      <c r="B8" s="10" t="n">
        <v>4.7</v>
      </c>
    </row>
    <row r="9">
      <c r="A9" s="4" t="inlineStr">
        <is>
          <t>Performance share awards</t>
        </is>
      </c>
    </row>
    <row r="10">
      <c r="A10" s="3" t="inlineStr">
        <is>
          <t>Share-based Compensation Arrangement by Share-based Payment Award [Line Items]</t>
        </is>
      </c>
    </row>
    <row r="11">
      <c r="A11" s="4" t="inlineStr">
        <is>
          <t>Award vesting period (in years)</t>
        </is>
      </c>
      <c r="B11" s="4" t="inlineStr">
        <is>
          <t>3 years</t>
        </is>
      </c>
    </row>
    <row r="12">
      <c r="A12" s="4" t="inlineStr">
        <is>
          <t>Stock options | 2013 Equity Incentive Plan</t>
        </is>
      </c>
    </row>
    <row r="13">
      <c r="A13" s="3" t="inlineStr">
        <is>
          <t>Share-based Compensation Arrangement by Share-based Payment Award [Line Items]</t>
        </is>
      </c>
    </row>
    <row r="14">
      <c r="A14" s="4" t="inlineStr">
        <is>
          <t>Award vesting period (in years)</t>
        </is>
      </c>
      <c r="B14" s="4" t="inlineStr">
        <is>
          <t>3 years</t>
        </is>
      </c>
    </row>
    <row r="15">
      <c r="A15" s="4" t="inlineStr">
        <is>
          <t>Award term (in years)</t>
        </is>
      </c>
      <c r="B15" s="4" t="inlineStr">
        <is>
          <t>10 years</t>
        </is>
      </c>
    </row>
    <row r="16">
      <c r="A16" s="4" t="inlineStr">
        <is>
          <t>Options, expiration period (in months)</t>
        </is>
      </c>
      <c r="B16" s="4" t="inlineStr">
        <is>
          <t>12 months</t>
        </is>
      </c>
    </row>
    <row r="17">
      <c r="A17" s="4" t="inlineStr">
        <is>
          <t>Employee | Restricted Stock</t>
        </is>
      </c>
    </row>
    <row r="18">
      <c r="A18" s="3" t="inlineStr">
        <is>
          <t>Share-based Compensation Arrangement by Share-based Payment Award [Line Items]</t>
        </is>
      </c>
    </row>
    <row r="19">
      <c r="A19" s="4" t="inlineStr">
        <is>
          <t>Award vesting period (in years)</t>
        </is>
      </c>
      <c r="B19" s="4" t="inlineStr">
        <is>
          <t>3 years</t>
        </is>
      </c>
    </row>
    <row r="20">
      <c r="A20" s="4" t="inlineStr">
        <is>
          <t>Director | Restricted Stock</t>
        </is>
      </c>
    </row>
    <row r="21">
      <c r="A21" s="3" t="inlineStr">
        <is>
          <t>Share-based Compensation Arrangement by Share-based Payment Award [Line Items]</t>
        </is>
      </c>
    </row>
    <row r="22">
      <c r="A22" s="4" t="inlineStr">
        <is>
          <t>Award vesting period (in years)</t>
        </is>
      </c>
      <c r="B22"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and Resulting Tax Benefi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Payment Arrangement [Abstract]</t>
        </is>
      </c>
    </row>
    <row r="4">
      <c r="A4" s="4" t="inlineStr">
        <is>
          <t>Pre-tax stock-based compensation expense</t>
        </is>
      </c>
      <c r="B4" s="6" t="n">
        <v>14004</v>
      </c>
      <c r="C4" s="6" t="n">
        <v>13056</v>
      </c>
      <c r="D4" s="6" t="n">
        <v>37792</v>
      </c>
      <c r="E4" s="6" t="n">
        <v>27601</v>
      </c>
    </row>
    <row r="5">
      <c r="A5" s="4" t="inlineStr">
        <is>
          <t>Deferred tax benefit</t>
        </is>
      </c>
      <c r="B5" s="5" t="n">
        <v>3288</v>
      </c>
      <c r="C5" s="5" t="n">
        <v>2521</v>
      </c>
      <c r="D5" s="5" t="n">
        <v>8013</v>
      </c>
      <c r="E5" s="5" t="n">
        <v>4641</v>
      </c>
    </row>
    <row r="6">
      <c r="A6" s="4" t="inlineStr">
        <is>
          <t>Share-based Payment Arrangement, Expense, after Tax</t>
        </is>
      </c>
      <c r="B6" s="5" t="n">
        <v>10716</v>
      </c>
      <c r="C6" s="6" t="n">
        <v>10535</v>
      </c>
      <c r="D6" s="5" t="n">
        <v>29779</v>
      </c>
      <c r="E6" s="6" t="n">
        <v>22960</v>
      </c>
    </row>
    <row r="7">
      <c r="A7" s="4" t="inlineStr">
        <is>
          <t>Stock-based compensation expense not deductible for tax purposes</t>
        </is>
      </c>
      <c r="B7" s="6" t="n">
        <v>400</v>
      </c>
      <c r="D7" s="6" t="n">
        <v>18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Information Related to Restricted Stock, Performance Share Awards and Stock Options (Details) - 2013 Equity Incentive Plan</t>
        </is>
      </c>
      <c r="B1" s="2" t="inlineStr">
        <is>
          <t>9 Months Ended</t>
        </is>
      </c>
    </row>
    <row r="2">
      <c r="B2" s="2" t="inlineStr">
        <is>
          <t>Mar. 31, 2022$ / sharesshares</t>
        </is>
      </c>
    </row>
    <row r="3">
      <c r="A3" s="4" t="inlineStr">
        <is>
          <t>Restricted Stock</t>
        </is>
      </c>
    </row>
    <row r="4">
      <c r="A4" s="3" t="inlineStr">
        <is>
          <t>Number of Awards</t>
        </is>
      </c>
    </row>
    <row r="5">
      <c r="A5" s="4" t="inlineStr">
        <is>
          <t>Outstanding, beginning balance (in shares) | shares</t>
        </is>
      </c>
      <c r="B5" s="5" t="n">
        <v>990301</v>
      </c>
    </row>
    <row r="6">
      <c r="A6" s="4" t="inlineStr">
        <is>
          <t>Granted (in shares) | shares</t>
        </is>
      </c>
      <c r="B6" s="5" t="n">
        <v>624256</v>
      </c>
    </row>
    <row r="7">
      <c r="A7" s="4" t="inlineStr">
        <is>
          <t>Vested/exercised (in shares) | shares</t>
        </is>
      </c>
      <c r="B7" s="5" t="n">
        <v>-293691</v>
      </c>
    </row>
    <row r="8">
      <c r="A8" s="4" t="inlineStr">
        <is>
          <t>Forfeited (in shares) | shares</t>
        </is>
      </c>
      <c r="B8" s="5" t="n">
        <v>-139811</v>
      </c>
    </row>
    <row r="9">
      <c r="A9" s="4" t="inlineStr">
        <is>
          <t>Outstanding, ending balance (in shares) | shares</t>
        </is>
      </c>
      <c r="B9" s="5" t="n">
        <v>1181055</v>
      </c>
    </row>
    <row r="10">
      <c r="A10" s="3" t="inlineStr">
        <is>
          <t>Weighted Average Fair Value at Grant Date</t>
        </is>
      </c>
    </row>
    <row r="11">
      <c r="A11" s="4" t="inlineStr">
        <is>
          <t>Outstanding, beginning balance (in dollars per share) | $ / shares</t>
        </is>
      </c>
      <c r="B11" s="7" t="n">
        <v>35.27</v>
      </c>
    </row>
    <row r="12">
      <c r="A12" s="4" t="inlineStr">
        <is>
          <t>Granted (in dollars per share) | $ / shares</t>
        </is>
      </c>
      <c r="B12" s="11" t="n">
        <v>37.79</v>
      </c>
    </row>
    <row r="13">
      <c r="A13" s="4" t="inlineStr">
        <is>
          <t>Vested/exercised (in dollars per share) | $ / shares</t>
        </is>
      </c>
      <c r="B13" s="11" t="n">
        <v>40.19</v>
      </c>
    </row>
    <row r="14">
      <c r="A14" s="4" t="inlineStr">
        <is>
          <t>Forfeited (in dollars per share) | $ / shares</t>
        </is>
      </c>
      <c r="B14" s="11" t="n">
        <v>33.8</v>
      </c>
    </row>
    <row r="15">
      <c r="A15" s="4" t="inlineStr">
        <is>
          <t>Outstanding, ending balance (in dollars per share) | $ / shares</t>
        </is>
      </c>
      <c r="B15" s="7" t="n">
        <v>35.55</v>
      </c>
    </row>
    <row r="16">
      <c r="A16" s="4" t="inlineStr">
        <is>
          <t>Performance Share Awards</t>
        </is>
      </c>
    </row>
    <row r="17">
      <c r="A17" s="3" t="inlineStr">
        <is>
          <t>Number of Awards</t>
        </is>
      </c>
    </row>
    <row r="18">
      <c r="A18" s="4" t="inlineStr">
        <is>
          <t>Outstanding, beginning balance (in shares) | shares</t>
        </is>
      </c>
      <c r="B18" s="5" t="n">
        <v>1731002</v>
      </c>
    </row>
    <row r="19">
      <c r="A19" s="4" t="inlineStr">
        <is>
          <t>Granted (in shares) | shares</t>
        </is>
      </c>
      <c r="B19" s="5" t="n">
        <v>651392</v>
      </c>
    </row>
    <row r="20">
      <c r="A20" s="4" t="inlineStr">
        <is>
          <t>Vested/exercised (in shares) | shares</t>
        </is>
      </c>
      <c r="B20" s="5" t="n">
        <v>-588142</v>
      </c>
    </row>
    <row r="21">
      <c r="A21" s="4" t="inlineStr">
        <is>
          <t>Forfeited (in shares) | shares</t>
        </is>
      </c>
      <c r="B21" s="5" t="n">
        <v>-199985</v>
      </c>
    </row>
    <row r="22">
      <c r="A22" s="4" t="inlineStr">
        <is>
          <t>Outstanding, ending balance (in shares) | shares</t>
        </is>
      </c>
      <c r="B22" s="5" t="n">
        <v>1594267</v>
      </c>
    </row>
    <row r="23">
      <c r="A23" s="3" t="inlineStr">
        <is>
          <t>Weighted Average Fair Value at Grant Date</t>
        </is>
      </c>
    </row>
    <row r="24">
      <c r="A24" s="4" t="inlineStr">
        <is>
          <t>Outstanding, beginning balance (in dollars per share) | $ / shares</t>
        </is>
      </c>
      <c r="B24" s="7" t="n">
        <v>35.56</v>
      </c>
    </row>
    <row r="25">
      <c r="A25" s="4" t="inlineStr">
        <is>
          <t>Granted (in dollars per share) | $ / shares</t>
        </is>
      </c>
      <c r="B25" s="11" t="n">
        <v>37.22</v>
      </c>
    </row>
    <row r="26">
      <c r="A26" s="4" t="inlineStr">
        <is>
          <t>Vested/exercised (in dollars per share) | $ / shares</t>
        </is>
      </c>
      <c r="B26" s="11" t="n">
        <v>43.74</v>
      </c>
    </row>
    <row r="27">
      <c r="A27" s="4" t="inlineStr">
        <is>
          <t>Forfeited (in dollars per share) | $ / shares</t>
        </is>
      </c>
      <c r="B27" s="11" t="n">
        <v>32.06</v>
      </c>
    </row>
    <row r="28">
      <c r="A28" s="4" t="inlineStr">
        <is>
          <t>Outstanding, ending balance (in dollars per share) | $ / shares</t>
        </is>
      </c>
      <c r="B28" s="7" t="n">
        <v>33.66</v>
      </c>
    </row>
    <row r="29">
      <c r="A29" s="4" t="inlineStr">
        <is>
          <t>Stock options</t>
        </is>
      </c>
    </row>
    <row r="30">
      <c r="A30" s="3" t="inlineStr">
        <is>
          <t>Number of Options</t>
        </is>
      </c>
    </row>
    <row r="31">
      <c r="A31" s="4" t="inlineStr">
        <is>
          <t>Outstanding, beginning balance (in shares) | shares</t>
        </is>
      </c>
      <c r="B31" s="5" t="n">
        <v>2163006</v>
      </c>
    </row>
    <row r="32">
      <c r="A32" s="4" t="inlineStr">
        <is>
          <t>Granted (in shares) | shares</t>
        </is>
      </c>
      <c r="B32" s="5" t="n">
        <v>0</v>
      </c>
    </row>
    <row r="33">
      <c r="A33" s="4" t="inlineStr">
        <is>
          <t>Vested/exercised (in shares) | shares</t>
        </is>
      </c>
      <c r="B33" s="5" t="n">
        <v>-1239656</v>
      </c>
    </row>
    <row r="34">
      <c r="A34" s="4" t="inlineStr">
        <is>
          <t>Forfeited (in shares) | shares</t>
        </is>
      </c>
      <c r="B34" s="5" t="n">
        <v>-12025</v>
      </c>
    </row>
    <row r="35">
      <c r="A35" s="4" t="inlineStr">
        <is>
          <t>Outstanding, ending balance (in shares) | shares</t>
        </is>
      </c>
      <c r="B35" s="5" t="n">
        <v>911325</v>
      </c>
    </row>
    <row r="36">
      <c r="A36" s="4" t="inlineStr">
        <is>
          <t>Stock options outstanding and exercisable (in shares) | shares</t>
        </is>
      </c>
      <c r="B36" s="5" t="n">
        <v>911325</v>
      </c>
    </row>
    <row r="37">
      <c r="A37" s="3" t="inlineStr">
        <is>
          <t>Weighted Average Exercise Price</t>
        </is>
      </c>
    </row>
    <row r="38">
      <c r="A38" s="4" t="inlineStr">
        <is>
          <t>Outstanding, beginning balance (in dollars per share) | $ / shares</t>
        </is>
      </c>
      <c r="B38" s="7" t="n">
        <v>30.32</v>
      </c>
    </row>
    <row r="39">
      <c r="A39" s="4" t="inlineStr">
        <is>
          <t>Granted (in dollars per share) | $ / shares</t>
        </is>
      </c>
      <c r="B39" s="5" t="n">
        <v>0</v>
      </c>
    </row>
    <row r="40">
      <c r="A40" s="4" t="inlineStr">
        <is>
          <t>Vested/exercised (in dollars per share) | $ / shares</t>
        </is>
      </c>
      <c r="B40" s="11" t="n">
        <v>30.18</v>
      </c>
    </row>
    <row r="41">
      <c r="A41" s="4" t="inlineStr">
        <is>
          <t>Forfeited (in dollars per share) | $ / shares</t>
        </is>
      </c>
      <c r="B41" s="11" t="n">
        <v>36.54</v>
      </c>
    </row>
    <row r="42">
      <c r="A42" s="4" t="inlineStr">
        <is>
          <t>Outstanding, ending balance (in dollars per share) | $ / shares</t>
        </is>
      </c>
      <c r="B42" s="11" t="n">
        <v>30.44</v>
      </c>
    </row>
    <row r="43">
      <c r="A43" s="4" t="inlineStr">
        <is>
          <t>Stock options outstanding and exercisable (in dollars per share) | $ / shares</t>
        </is>
      </c>
      <c r="B43" s="7" t="n">
        <v>30.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Expense (Details) $ in Thousands</t>
        </is>
      </c>
      <c r="B1" s="2" t="inlineStr">
        <is>
          <t>9 Months Ended</t>
        </is>
      </c>
    </row>
    <row r="2">
      <c r="B2" s="2" t="inlineStr">
        <is>
          <t>Mar. 31, 2022USD ($)</t>
        </is>
      </c>
    </row>
    <row r="3">
      <c r="A3" s="4" t="inlineStr">
        <is>
          <t>Stock options</t>
        </is>
      </c>
    </row>
    <row r="4">
      <c r="A4" s="3" t="inlineStr">
        <is>
          <t>Share-based Compensation Arrangement by Share-based Payment Award [Line Items]</t>
        </is>
      </c>
    </row>
    <row r="5">
      <c r="A5" s="4" t="inlineStr">
        <is>
          <t>Unrecognized Stock-Based Compensation Expense</t>
        </is>
      </c>
      <c r="B5" s="6" t="n">
        <v>0</v>
      </c>
    </row>
    <row r="6">
      <c r="A6" s="4" t="inlineStr">
        <is>
          <t>2013 Equity Incentive Plan</t>
        </is>
      </c>
    </row>
    <row r="7">
      <c r="A7" s="3" t="inlineStr">
        <is>
          <t>Share-based Compensation Arrangement by Share-based Payment Award [Line Items]</t>
        </is>
      </c>
    </row>
    <row r="8">
      <c r="A8" s="4" t="inlineStr">
        <is>
          <t>Unrecognized Stock-Based Compensation Expense</t>
        </is>
      </c>
      <c r="B8" s="6" t="n">
        <v>48540</v>
      </c>
    </row>
    <row r="9">
      <c r="A9" s="4" t="inlineStr">
        <is>
          <t>Weighted Average Amortization Period</t>
        </is>
      </c>
      <c r="B9" s="4" t="inlineStr">
        <is>
          <t>1 year 10 months 24 days</t>
        </is>
      </c>
    </row>
    <row r="10">
      <c r="A10" s="4" t="inlineStr">
        <is>
          <t>2013 Equity Incentive Plan | Restricted Stock</t>
        </is>
      </c>
    </row>
    <row r="11">
      <c r="A11" s="3" t="inlineStr">
        <is>
          <t>Share-based Compensation Arrangement by Share-based Payment Award [Line Items]</t>
        </is>
      </c>
    </row>
    <row r="12">
      <c r="A12" s="4" t="inlineStr">
        <is>
          <t>Unrecognized Stock-Based Compensation Expense</t>
        </is>
      </c>
      <c r="B12" s="6" t="n">
        <v>24950</v>
      </c>
    </row>
    <row r="13">
      <c r="A13" s="4" t="inlineStr">
        <is>
          <t>Weighted Average Amortization Period</t>
        </is>
      </c>
      <c r="B13" s="4" t="inlineStr">
        <is>
          <t>2 years 1 month 6 days</t>
        </is>
      </c>
    </row>
    <row r="14">
      <c r="A14" s="4" t="inlineStr">
        <is>
          <t>2013 Equity Incentive Plan | Performance share awards</t>
        </is>
      </c>
    </row>
    <row r="15">
      <c r="A15" s="3" t="inlineStr">
        <is>
          <t>Share-based Compensation Arrangement by Share-based Payment Award [Line Items]</t>
        </is>
      </c>
    </row>
    <row r="16">
      <c r="A16" s="4" t="inlineStr">
        <is>
          <t>Unrecognized Stock-Based Compensation Expense</t>
        </is>
      </c>
      <c r="B16" s="6" t="n">
        <v>23590</v>
      </c>
    </row>
    <row r="17">
      <c r="A17" s="4" t="inlineStr">
        <is>
          <t>Weighted Average Amortization Period</t>
        </is>
      </c>
      <c r="B17" s="4" t="inlineStr">
        <is>
          <t>1 year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Aggregate Intrinsic Value of Stock Options (Details) - 2013 Equity Incentive Plan $ in Thousands</t>
        </is>
      </c>
      <c r="B1" s="2" t="inlineStr">
        <is>
          <t>9 Months Ended</t>
        </is>
      </c>
    </row>
    <row r="2">
      <c r="B2" s="2" t="inlineStr">
        <is>
          <t>Mar. 31, 2022USD ($)</t>
        </is>
      </c>
    </row>
    <row r="3">
      <c r="A3" s="3" t="inlineStr">
        <is>
          <t>Share-based Compensation Arrangement by Share-based Payment Award [Line Items]</t>
        </is>
      </c>
    </row>
    <row r="4">
      <c r="A4" s="4" t="inlineStr">
        <is>
          <t>Outstanding and exercisable</t>
        </is>
      </c>
      <c r="B4" s="6" t="n">
        <v>4727</v>
      </c>
    </row>
    <row r="5">
      <c r="A5" s="4" t="inlineStr">
        <is>
          <t>Exercised during the year ended March 31, 2022</t>
        </is>
      </c>
      <c r="B5" s="6" t="n">
        <v>97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2</t>
        </is>
      </c>
    </row>
    <row r="3">
      <c r="A3" s="3" t="inlineStr">
        <is>
          <t>Income Tax Contingency [Line Items]</t>
        </is>
      </c>
    </row>
    <row r="4">
      <c r="A4" s="4" t="inlineStr">
        <is>
          <t>Income tax expense (benefit)</t>
        </is>
      </c>
      <c r="B4" s="6" t="n">
        <v>14694</v>
      </c>
      <c r="C4" s="6" t="n">
        <v>13444</v>
      </c>
      <c r="D4" s="6" t="n">
        <v>40094</v>
      </c>
      <c r="E4" s="6" t="n">
        <v>-64880</v>
      </c>
    </row>
    <row r="5">
      <c r="A5" s="4" t="inlineStr">
        <is>
          <t>Effective tax rate (percent)</t>
        </is>
      </c>
      <c r="B5" s="4" t="inlineStr">
        <is>
          <t>27.00%</t>
        </is>
      </c>
      <c r="C5" s="4" t="inlineStr">
        <is>
          <t>21.00%</t>
        </is>
      </c>
      <c r="D5" s="4" t="inlineStr">
        <is>
          <t>14.00%</t>
        </is>
      </c>
      <c r="E5" s="4" t="inlineStr">
        <is>
          <t>(34.00%)</t>
        </is>
      </c>
    </row>
    <row r="6">
      <c r="A6" s="4" t="inlineStr">
        <is>
          <t>Effective ta rate after excluding effect of one-time deferred tax benefit (percent)</t>
        </is>
      </c>
      <c r="E6" s="4" t="inlineStr">
        <is>
          <t>23.00%</t>
        </is>
      </c>
    </row>
    <row r="7">
      <c r="A7" s="4" t="inlineStr">
        <is>
          <t>Tax credit carryforward, valuation allowance</t>
        </is>
      </c>
      <c r="D7" s="6" t="n">
        <v>21700</v>
      </c>
    </row>
    <row r="8">
      <c r="A8" s="4" t="inlineStr">
        <is>
          <t>Forecast</t>
        </is>
      </c>
    </row>
    <row r="9">
      <c r="A9" s="3" t="inlineStr">
        <is>
          <t>Income Tax Contingency [Line Items]</t>
        </is>
      </c>
    </row>
    <row r="10">
      <c r="A10" s="4" t="inlineStr">
        <is>
          <t>Deferred tax asset valuation allowance</t>
        </is>
      </c>
      <c r="F10" s="6" t="n">
        <v>32300</v>
      </c>
    </row>
    <row r="11">
      <c r="A11" s="4" t="inlineStr">
        <is>
          <t>Income tax benefit</t>
        </is>
      </c>
      <c r="F11" s="6" t="n">
        <v>10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Parenthetical) - Class A Common Stock - $ / shares</t>
        </is>
      </c>
      <c r="B1" s="2" t="inlineStr">
        <is>
          <t>Mar. 15, 2022</t>
        </is>
      </c>
      <c r="C1" s="2" t="inlineStr">
        <is>
          <t>Dec. 15, 2021</t>
        </is>
      </c>
      <c r="D1" s="2" t="inlineStr">
        <is>
          <t>Sep. 15, 2021</t>
        </is>
      </c>
      <c r="E1" s="2" t="inlineStr">
        <is>
          <t>Mar. 31, 2022</t>
        </is>
      </c>
      <c r="F1" s="2" t="inlineStr">
        <is>
          <t>Dec. 31, 2021</t>
        </is>
      </c>
      <c r="G1" s="2" t="inlineStr">
        <is>
          <t>Dec. 31, 2020</t>
        </is>
      </c>
      <c r="H1" s="2" t="inlineStr">
        <is>
          <t>Sep. 30, 2020</t>
        </is>
      </c>
    </row>
    <row r="2">
      <c r="A2" s="4" t="inlineStr">
        <is>
          <t>Dividends declared (in dollars per share</t>
        </is>
      </c>
      <c r="E2" s="7" t="n">
        <v>0.2</v>
      </c>
      <c r="F2" s="7" t="n">
        <v>0.2</v>
      </c>
    </row>
    <row r="3">
      <c r="A3" s="4" t="inlineStr">
        <is>
          <t>Per share amount of dividends (in dollars per share)</t>
        </is>
      </c>
      <c r="B3" s="7" t="n">
        <v>0.2</v>
      </c>
      <c r="C3" s="7" t="n">
        <v>0.2</v>
      </c>
      <c r="D3" s="7" t="n">
        <v>0.2</v>
      </c>
      <c r="G3" s="7" t="n">
        <v>0.19</v>
      </c>
      <c r="H3" s="7" t="n">
        <v>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COMMITMENTS AND CONTINGENCI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Commitments and Contingencies Disclosure [Abstract]</t>
        </is>
      </c>
    </row>
    <row r="4">
      <c r="A4" s="4" t="inlineStr">
        <is>
          <t>Operating lease expense</t>
        </is>
      </c>
      <c r="B4" s="6" t="n">
        <v>2500</v>
      </c>
      <c r="C4" s="6" t="n">
        <v>2600</v>
      </c>
      <c r="D4" s="6" t="n">
        <v>7600</v>
      </c>
      <c r="E4" s="6" t="n">
        <v>8200</v>
      </c>
    </row>
    <row r="5">
      <c r="A5" s="4" t="inlineStr">
        <is>
          <t>Weighted average remaining lease term (in years)</t>
        </is>
      </c>
      <c r="B5" s="4" t="inlineStr">
        <is>
          <t>4 years 1 month 6 days</t>
        </is>
      </c>
      <c r="D5" s="4" t="inlineStr">
        <is>
          <t>4 years 1 month 6 days</t>
        </is>
      </c>
    </row>
    <row r="6">
      <c r="A6" s="4" t="inlineStr">
        <is>
          <t>Weighted average discount rate (percent)</t>
        </is>
      </c>
      <c r="B6" s="4" t="inlineStr">
        <is>
          <t>4.00%</t>
        </is>
      </c>
      <c r="D6" s="4" t="inlineStr">
        <is>
          <t>4.00%</t>
        </is>
      </c>
    </row>
    <row r="7">
      <c r="A7" s="3" t="inlineStr">
        <is>
          <t>Lessee, Operating Lease, Liability, Payment, Due [Abstract]</t>
        </is>
      </c>
    </row>
    <row r="8">
      <c r="A8" s="4" t="inlineStr">
        <is>
          <t>Remainder of the year</t>
        </is>
      </c>
      <c r="B8" s="6" t="n">
        <v>3017</v>
      </c>
      <c r="D8" s="6" t="n">
        <v>3017</v>
      </c>
    </row>
    <row r="9">
      <c r="A9" s="4" t="inlineStr">
        <is>
          <t>Year one</t>
        </is>
      </c>
      <c r="B9" s="5" t="n">
        <v>12131</v>
      </c>
      <c r="D9" s="5" t="n">
        <v>12131</v>
      </c>
      <c r="F9" s="6" t="n">
        <v>11738</v>
      </c>
    </row>
    <row r="10">
      <c r="A10" s="4" t="inlineStr">
        <is>
          <t>Year two</t>
        </is>
      </c>
      <c r="B10" s="5" t="n">
        <v>12267</v>
      </c>
      <c r="D10" s="5" t="n">
        <v>12267</v>
      </c>
      <c r="F10" s="5" t="n">
        <v>12012</v>
      </c>
    </row>
    <row r="11">
      <c r="A11" s="4" t="inlineStr">
        <is>
          <t>Year three</t>
        </is>
      </c>
      <c r="B11" s="5" t="n">
        <v>12301</v>
      </c>
      <c r="D11" s="5" t="n">
        <v>12301</v>
      </c>
      <c r="F11" s="5" t="n">
        <v>12145</v>
      </c>
    </row>
    <row r="12">
      <c r="A12" s="4" t="inlineStr">
        <is>
          <t>Year four</t>
        </is>
      </c>
      <c r="B12" s="5" t="n">
        <v>9005</v>
      </c>
      <c r="D12" s="5" t="n">
        <v>9005</v>
      </c>
      <c r="F12" s="5" t="n">
        <v>12177</v>
      </c>
    </row>
    <row r="13">
      <c r="A13" s="4" t="inlineStr">
        <is>
          <t>Year five</t>
        </is>
      </c>
      <c r="F13" s="5" t="n">
        <v>8878</v>
      </c>
    </row>
    <row r="14">
      <c r="A14" s="4" t="inlineStr">
        <is>
          <t>Thereafter</t>
        </is>
      </c>
      <c r="B14" s="5" t="n">
        <v>1323</v>
      </c>
      <c r="D14" s="5" t="n">
        <v>1323</v>
      </c>
    </row>
    <row r="15">
      <c r="A15" s="4" t="inlineStr">
        <is>
          <t>Thereafter</t>
        </is>
      </c>
      <c r="F15" s="5" t="n">
        <v>1293</v>
      </c>
    </row>
    <row r="16">
      <c r="A16" s="4" t="inlineStr">
        <is>
          <t>Total future minimum lease payments</t>
        </is>
      </c>
      <c r="B16" s="5" t="n">
        <v>50044</v>
      </c>
      <c r="D16" s="5" t="n">
        <v>50044</v>
      </c>
      <c r="F16" s="5" t="n">
        <v>58243</v>
      </c>
    </row>
    <row r="17">
      <c r="A17" s="4" t="inlineStr">
        <is>
          <t>Less: imputed interest</t>
        </is>
      </c>
      <c r="B17" s="5" t="n">
        <v>3885</v>
      </c>
      <c r="D17" s="5" t="n">
        <v>3885</v>
      </c>
      <c r="F17" s="5" t="n">
        <v>5289</v>
      </c>
    </row>
    <row r="18">
      <c r="A18" s="4" t="inlineStr">
        <is>
          <t>Total operating lease liabilities</t>
        </is>
      </c>
      <c r="B18" s="6" t="n">
        <v>46159</v>
      </c>
      <c r="D18" s="6" t="n">
        <v>46159</v>
      </c>
      <c r="F18" s="6" t="n">
        <v>52954</v>
      </c>
    </row>
    <row r="19">
      <c r="A19" s="4" t="inlineStr">
        <is>
          <t>Operating Lease, Liability, Current, Statement of Financial Position [Extensible List]</t>
        </is>
      </c>
      <c r="B19" s="4" t="inlineStr">
        <is>
          <t>Other current liabilities</t>
        </is>
      </c>
      <c r="D19" s="4" t="inlineStr">
        <is>
          <t>Other current liabilities</t>
        </is>
      </c>
    </row>
    <row r="20">
      <c r="A20" s="4" t="inlineStr">
        <is>
          <t>Operating lease liability included in other liabilities, current</t>
        </is>
      </c>
      <c r="B20" s="6" t="n">
        <v>10500</v>
      </c>
      <c r="D20" s="6" t="n">
        <v>10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EGMENTS - Narrative (Details)</t>
        </is>
      </c>
      <c r="B1" s="2" t="inlineStr">
        <is>
          <t>9 Months Ended</t>
        </is>
      </c>
    </row>
    <row r="2">
      <c r="B2" s="2" t="inlineStr">
        <is>
          <t>Mar. 31, 2022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S - Schedule of Segment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Segment Reporting Information [Line Items]</t>
        </is>
      </c>
    </row>
    <row r="4">
      <c r="A4" s="4" t="inlineStr">
        <is>
          <t>Net revenue</t>
        </is>
      </c>
      <c r="B4" s="6" t="n">
        <v>347833</v>
      </c>
      <c r="C4" s="6" t="n">
        <v>469923</v>
      </c>
      <c r="D4" s="6" t="n">
        <v>1092195</v>
      </c>
      <c r="E4" s="6" t="n">
        <v>1239637</v>
      </c>
    </row>
    <row r="5">
      <c r="A5" s="4" t="inlineStr">
        <is>
          <t>Total depreciation and amortization expense</t>
        </is>
      </c>
      <c r="B5" s="5" t="n">
        <v>32559</v>
      </c>
      <c r="C5" s="5" t="n">
        <v>29737</v>
      </c>
      <c r="D5" s="5" t="n">
        <v>95764</v>
      </c>
      <c r="E5" s="5" t="n">
        <v>89768</v>
      </c>
    </row>
    <row r="6">
      <c r="A6" s="4" t="inlineStr">
        <is>
          <t>Total capital expenditures</t>
        </is>
      </c>
      <c r="B6" s="5" t="n">
        <v>18401</v>
      </c>
      <c r="C6" s="5" t="n">
        <v>22047</v>
      </c>
      <c r="D6" s="5" t="n">
        <v>61061</v>
      </c>
      <c r="E6" s="5" t="n">
        <v>66911</v>
      </c>
    </row>
    <row r="7">
      <c r="A7" s="4" t="inlineStr">
        <is>
          <t>Total assets</t>
        </is>
      </c>
      <c r="B7" s="5" t="n">
        <v>3515459</v>
      </c>
      <c r="D7" s="5" t="n">
        <v>3515459</v>
      </c>
      <c r="F7" s="6" t="n">
        <v>3522898</v>
      </c>
    </row>
    <row r="8">
      <c r="A8" s="4" t="inlineStr">
        <is>
          <t>Operating Segments</t>
        </is>
      </c>
    </row>
    <row r="9">
      <c r="A9" s="3" t="inlineStr">
        <is>
          <t>Segment Reporting Information [Line Items]</t>
        </is>
      </c>
    </row>
    <row r="10">
      <c r="A10" s="4" t="inlineStr">
        <is>
          <t>Net revenue</t>
        </is>
      </c>
      <c r="B10" s="5" t="n">
        <v>347842</v>
      </c>
      <c r="C10" s="5" t="n">
        <v>469923</v>
      </c>
      <c r="D10" s="5" t="n">
        <v>1092213</v>
      </c>
      <c r="E10" s="5" t="n">
        <v>1239637</v>
      </c>
    </row>
    <row r="11">
      <c r="A11" s="4" t="inlineStr">
        <is>
          <t>Eliminations</t>
        </is>
      </c>
    </row>
    <row r="12">
      <c r="A12" s="3" t="inlineStr">
        <is>
          <t>Segment Reporting Information [Line Items]</t>
        </is>
      </c>
    </row>
    <row r="13">
      <c r="A13" s="4" t="inlineStr">
        <is>
          <t>Net revenue</t>
        </is>
      </c>
      <c r="B13" s="5" t="n">
        <v>-9</v>
      </c>
      <c r="C13" s="5" t="n">
        <v>0</v>
      </c>
      <c r="D13" s="5" t="n">
        <v>-18</v>
      </c>
      <c r="E13" s="5" t="n">
        <v>0</v>
      </c>
    </row>
    <row r="14">
      <c r="A14" s="4" t="inlineStr">
        <is>
          <t>Corporate</t>
        </is>
      </c>
    </row>
    <row r="15">
      <c r="A15" s="3" t="inlineStr">
        <is>
          <t>Segment Reporting Information [Line Items]</t>
        </is>
      </c>
    </row>
    <row r="16">
      <c r="A16" s="4" t="inlineStr">
        <is>
          <t>Total depreciation and amortization expense</t>
        </is>
      </c>
      <c r="B16" s="5" t="n">
        <v>2282</v>
      </c>
      <c r="C16" s="5" t="n">
        <v>2152</v>
      </c>
      <c r="D16" s="5" t="n">
        <v>6705</v>
      </c>
      <c r="E16" s="5" t="n">
        <v>6397</v>
      </c>
    </row>
    <row r="17">
      <c r="A17" s="4" t="inlineStr">
        <is>
          <t>Total capital expenditures</t>
        </is>
      </c>
      <c r="B17" s="5" t="n">
        <v>735</v>
      </c>
      <c r="C17" s="5" t="n">
        <v>726</v>
      </c>
      <c r="D17" s="5" t="n">
        <v>4537</v>
      </c>
      <c r="E17" s="5" t="n">
        <v>4732</v>
      </c>
    </row>
    <row r="18">
      <c r="A18" s="4" t="inlineStr">
        <is>
          <t>Total assets</t>
        </is>
      </c>
      <c r="B18" s="5" t="n">
        <v>942431</v>
      </c>
      <c r="D18" s="5" t="n">
        <v>942431</v>
      </c>
      <c r="F18" s="5" t="n">
        <v>928939</v>
      </c>
    </row>
    <row r="19">
      <c r="A19" s="4" t="inlineStr">
        <is>
          <t>Eliminations</t>
        </is>
      </c>
    </row>
    <row r="20">
      <c r="A20" s="3" t="inlineStr">
        <is>
          <t>Segment Reporting Information [Line Items]</t>
        </is>
      </c>
    </row>
    <row r="21">
      <c r="A21" s="4" t="inlineStr">
        <is>
          <t>Total assets</t>
        </is>
      </c>
      <c r="B21" s="5" t="n">
        <v>-2</v>
      </c>
      <c r="D21" s="5" t="n">
        <v>-2</v>
      </c>
      <c r="F21" s="5" t="n">
        <v>51</v>
      </c>
    </row>
    <row r="22">
      <c r="A22" s="4" t="inlineStr">
        <is>
          <t>Supply Chain Services | Operating Segments</t>
        </is>
      </c>
    </row>
    <row r="23">
      <c r="A23" s="3" t="inlineStr">
        <is>
          <t>Segment Reporting Information [Line Items]</t>
        </is>
      </c>
    </row>
    <row r="24">
      <c r="A24" s="4" t="inlineStr">
        <is>
          <t>Net revenue</t>
        </is>
      </c>
      <c r="B24" s="5" t="n">
        <v>250939</v>
      </c>
      <c r="C24" s="5" t="n">
        <v>371178</v>
      </c>
      <c r="D24" s="5" t="n">
        <v>799251</v>
      </c>
      <c r="E24" s="5" t="n">
        <v>953924</v>
      </c>
    </row>
    <row r="25">
      <c r="A25" s="4" t="inlineStr">
        <is>
          <t>Total depreciation and amortization expense</t>
        </is>
      </c>
      <c r="B25" s="5" t="n">
        <v>14114</v>
      </c>
      <c r="C25" s="5" t="n">
        <v>9389</v>
      </c>
      <c r="D25" s="5" t="n">
        <v>40710</v>
      </c>
      <c r="E25" s="5" t="n">
        <v>27608</v>
      </c>
    </row>
    <row r="26">
      <c r="A26" s="4" t="inlineStr">
        <is>
          <t>Total capital expenditures</t>
        </is>
      </c>
      <c r="B26" s="5" t="n">
        <v>6740</v>
      </c>
      <c r="C26" s="5" t="n">
        <v>2486</v>
      </c>
      <c r="D26" s="5" t="n">
        <v>22212</v>
      </c>
      <c r="E26" s="5" t="n">
        <v>8061</v>
      </c>
    </row>
    <row r="27">
      <c r="A27" s="4" t="inlineStr">
        <is>
          <t>Total assets</t>
        </is>
      </c>
      <c r="B27" s="5" t="n">
        <v>1507056</v>
      </c>
      <c r="D27" s="5" t="n">
        <v>1507056</v>
      </c>
      <c r="F27" s="5" t="n">
        <v>1550300</v>
      </c>
    </row>
    <row r="28">
      <c r="A28" s="4" t="inlineStr">
        <is>
          <t>Performance Services | Operating Segments</t>
        </is>
      </c>
    </row>
    <row r="29">
      <c r="A29" s="3" t="inlineStr">
        <is>
          <t>Segment Reporting Information [Line Items]</t>
        </is>
      </c>
    </row>
    <row r="30">
      <c r="A30" s="4" t="inlineStr">
        <is>
          <t>Net revenue</t>
        </is>
      </c>
      <c r="B30" s="5" t="n">
        <v>96903</v>
      </c>
      <c r="C30" s="5" t="n">
        <v>98745</v>
      </c>
      <c r="D30" s="5" t="n">
        <v>292962</v>
      </c>
      <c r="E30" s="5" t="n">
        <v>285713</v>
      </c>
    </row>
    <row r="31">
      <c r="A31" s="4" t="inlineStr">
        <is>
          <t>Total depreciation and amortization expense</t>
        </is>
      </c>
      <c r="B31" s="5" t="n">
        <v>16163</v>
      </c>
      <c r="C31" s="5" t="n">
        <v>18196</v>
      </c>
      <c r="D31" s="5" t="n">
        <v>48349</v>
      </c>
      <c r="E31" s="5" t="n">
        <v>55763</v>
      </c>
    </row>
    <row r="32">
      <c r="A32" s="4" t="inlineStr">
        <is>
          <t>Total capital expenditures</t>
        </is>
      </c>
      <c r="B32" s="5" t="n">
        <v>10926</v>
      </c>
      <c r="C32" s="5" t="n">
        <v>18835</v>
      </c>
      <c r="D32" s="5" t="n">
        <v>34312</v>
      </c>
      <c r="E32" s="5" t="n">
        <v>54118</v>
      </c>
    </row>
    <row r="33">
      <c r="A33" s="4" t="inlineStr">
        <is>
          <t>Total assets</t>
        </is>
      </c>
      <c r="B33" s="5" t="n">
        <v>1065974</v>
      </c>
      <c r="D33" s="5" t="n">
        <v>1065974</v>
      </c>
      <c r="F33" s="5" t="n">
        <v>1043608</v>
      </c>
    </row>
    <row r="34">
      <c r="A34" s="4" t="inlineStr">
        <is>
          <t>Operating Segments and Corporate Non-segment</t>
        </is>
      </c>
    </row>
    <row r="35">
      <c r="A35" s="3" t="inlineStr">
        <is>
          <t>Segment Reporting Information [Line Items]</t>
        </is>
      </c>
    </row>
    <row r="36">
      <c r="A36" s="4" t="inlineStr">
        <is>
          <t>Total assets</t>
        </is>
      </c>
      <c r="B36" s="5" t="n">
        <v>3515461</v>
      </c>
      <c r="D36" s="5" t="n">
        <v>3515461</v>
      </c>
      <c r="F36" s="6" t="n">
        <v>3522847</v>
      </c>
    </row>
    <row r="37">
      <c r="A37" s="4" t="inlineStr">
        <is>
          <t>Net administrative fees</t>
        </is>
      </c>
    </row>
    <row r="38">
      <c r="A38" s="3" t="inlineStr">
        <is>
          <t>Segment Reporting Information [Line Items]</t>
        </is>
      </c>
    </row>
    <row r="39">
      <c r="A39" s="4" t="inlineStr">
        <is>
          <t>Net revenue</t>
        </is>
      </c>
      <c r="B39" s="5" t="n">
        <v>148396</v>
      </c>
      <c r="C39" s="5" t="n">
        <v>146553</v>
      </c>
      <c r="D39" s="5" t="n">
        <v>448261</v>
      </c>
      <c r="E39" s="5" t="n">
        <v>424537</v>
      </c>
    </row>
    <row r="40">
      <c r="A40" s="4" t="inlineStr">
        <is>
          <t>Net administrative fees | Supply Chain Services | Operating Segments</t>
        </is>
      </c>
    </row>
    <row r="41">
      <c r="A41" s="3" t="inlineStr">
        <is>
          <t>Segment Reporting Information [Line Items]</t>
        </is>
      </c>
    </row>
    <row r="42">
      <c r="A42" s="4" t="inlineStr">
        <is>
          <t>Net revenue</t>
        </is>
      </c>
      <c r="B42" s="5" t="n">
        <v>148396</v>
      </c>
      <c r="C42" s="5" t="n">
        <v>146553</v>
      </c>
      <c r="D42" s="5" t="n">
        <v>448261</v>
      </c>
      <c r="E42" s="5" t="n">
        <v>424537</v>
      </c>
    </row>
    <row r="43">
      <c r="A43" s="4" t="inlineStr">
        <is>
          <t>Other services and support</t>
        </is>
      </c>
    </row>
    <row r="44">
      <c r="A44" s="3" t="inlineStr">
        <is>
          <t>Segment Reporting Information [Line Items]</t>
        </is>
      </c>
    </row>
    <row r="45">
      <c r="A45" s="4" t="inlineStr">
        <is>
          <t>Net revenue</t>
        </is>
      </c>
      <c r="B45" s="5" t="n">
        <v>105808</v>
      </c>
      <c r="C45" s="5" t="n">
        <v>107375</v>
      </c>
      <c r="D45" s="5" t="n">
        <v>320109</v>
      </c>
      <c r="E45" s="5" t="n">
        <v>304020</v>
      </c>
    </row>
    <row r="46">
      <c r="A46" s="4" t="inlineStr">
        <is>
          <t>Other services and support | Supply Chain Services | Operating Segments</t>
        </is>
      </c>
    </row>
    <row r="47">
      <c r="A47" s="3" t="inlineStr">
        <is>
          <t>Segment Reporting Information [Line Items]</t>
        </is>
      </c>
    </row>
    <row r="48">
      <c r="A48" s="4" t="inlineStr">
        <is>
          <t>Net revenue</t>
        </is>
      </c>
      <c r="B48" s="5" t="n">
        <v>8914</v>
      </c>
      <c r="C48" s="5" t="n">
        <v>8630</v>
      </c>
      <c r="D48" s="5" t="n">
        <v>27165</v>
      </c>
      <c r="E48" s="5" t="n">
        <v>18307</v>
      </c>
    </row>
    <row r="49">
      <c r="A49" s="4" t="inlineStr">
        <is>
          <t>Services</t>
        </is>
      </c>
    </row>
    <row r="50">
      <c r="A50" s="3" t="inlineStr">
        <is>
          <t>Segment Reporting Information [Line Items]</t>
        </is>
      </c>
    </row>
    <row r="51">
      <c r="A51" s="4" t="inlineStr">
        <is>
          <t>Net revenue</t>
        </is>
      </c>
      <c r="B51" s="5" t="n">
        <v>254204</v>
      </c>
      <c r="C51" s="5" t="n">
        <v>253928</v>
      </c>
      <c r="D51" s="5" t="n">
        <v>768370</v>
      </c>
      <c r="E51" s="5" t="n">
        <v>728557</v>
      </c>
    </row>
    <row r="52">
      <c r="A52" s="4" t="inlineStr">
        <is>
          <t>Services | Supply Chain Services | Operating Segments</t>
        </is>
      </c>
    </row>
    <row r="53">
      <c r="A53" s="3" t="inlineStr">
        <is>
          <t>Segment Reporting Information [Line Items]</t>
        </is>
      </c>
    </row>
    <row r="54">
      <c r="A54" s="4" t="inlineStr">
        <is>
          <t>Net revenue</t>
        </is>
      </c>
      <c r="B54" s="5" t="n">
        <v>157310</v>
      </c>
      <c r="C54" s="5" t="n">
        <v>155183</v>
      </c>
      <c r="D54" s="5" t="n">
        <v>475426</v>
      </c>
      <c r="E54" s="5" t="n">
        <v>442844</v>
      </c>
    </row>
    <row r="55">
      <c r="A55" s="4" t="inlineStr">
        <is>
          <t>Products</t>
        </is>
      </c>
    </row>
    <row r="56">
      <c r="A56" s="3" t="inlineStr">
        <is>
          <t>Segment Reporting Information [Line Items]</t>
        </is>
      </c>
    </row>
    <row r="57">
      <c r="A57" s="4" t="inlineStr">
        <is>
          <t>Net revenue</t>
        </is>
      </c>
      <c r="B57" s="5" t="n">
        <v>93629</v>
      </c>
      <c r="C57" s="5" t="n">
        <v>215995</v>
      </c>
      <c r="D57" s="5" t="n">
        <v>323825</v>
      </c>
      <c r="E57" s="5" t="n">
        <v>511080</v>
      </c>
    </row>
    <row r="58">
      <c r="A58" s="4" t="inlineStr">
        <is>
          <t>Products | Supply Chain Services | Operating Segments</t>
        </is>
      </c>
    </row>
    <row r="59">
      <c r="A59" s="3" t="inlineStr">
        <is>
          <t>Segment Reporting Information [Line Items]</t>
        </is>
      </c>
    </row>
    <row r="60">
      <c r="A60" s="4" t="inlineStr">
        <is>
          <t>Net revenue</t>
        </is>
      </c>
      <c r="B60" s="6" t="n">
        <v>93629</v>
      </c>
      <c r="C60" s="6" t="n">
        <v>215995</v>
      </c>
      <c r="D60" s="6" t="n">
        <v>323825</v>
      </c>
      <c r="E60" s="6" t="n">
        <v>5110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Income Before Income Taxes to Segment Adjusted EBITDA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Income before income taxes</t>
        </is>
      </c>
      <c r="B4" s="6" t="n">
        <v>53763</v>
      </c>
      <c r="C4" s="6" t="n">
        <v>64888</v>
      </c>
      <c r="D4" s="6" t="n">
        <v>277701</v>
      </c>
      <c r="E4" s="6" t="n">
        <v>188996</v>
      </c>
    </row>
    <row r="5">
      <c r="A5" s="4" t="inlineStr">
        <is>
          <t>Equity in net income of unconsolidated affiliates</t>
        </is>
      </c>
      <c r="B5" s="5" t="n">
        <v>-3991</v>
      </c>
      <c r="C5" s="5" t="n">
        <v>-5524</v>
      </c>
      <c r="D5" s="5" t="n">
        <v>-17165</v>
      </c>
      <c r="E5" s="5" t="n">
        <v>-16023</v>
      </c>
    </row>
    <row r="6">
      <c r="A6" s="4" t="inlineStr">
        <is>
          <t>Interest and investment loss, net</t>
        </is>
      </c>
      <c r="B6" s="5" t="n">
        <v>2804</v>
      </c>
      <c r="C6" s="5" t="n">
        <v>3225</v>
      </c>
      <c r="D6" s="5" t="n">
        <v>8465</v>
      </c>
      <c r="E6" s="5" t="n">
        <v>8742</v>
      </c>
    </row>
    <row r="7">
      <c r="A7" s="4" t="inlineStr">
        <is>
          <t>Loss (gain) on FFF Put and Call Rights</t>
        </is>
      </c>
      <c r="B7" s="5" t="n">
        <v>0</v>
      </c>
      <c r="C7" s="5" t="n">
        <v>5195</v>
      </c>
      <c r="D7" s="5" t="n">
        <v>-64110</v>
      </c>
      <c r="E7" s="5" t="n">
        <v>21621</v>
      </c>
    </row>
    <row r="8">
      <c r="A8" s="4" t="inlineStr">
        <is>
          <t>Other (income) expense</t>
        </is>
      </c>
      <c r="B8" s="5" t="n">
        <v>4248</v>
      </c>
      <c r="C8" s="5" t="n">
        <v>-1594</v>
      </c>
      <c r="D8" s="5" t="n">
        <v>2176</v>
      </c>
      <c r="E8" s="5" t="n">
        <v>-10167</v>
      </c>
    </row>
    <row r="9">
      <c r="A9" s="4" t="inlineStr">
        <is>
          <t>Operating income</t>
        </is>
      </c>
      <c r="B9" s="5" t="n">
        <v>56824</v>
      </c>
      <c r="C9" s="5" t="n">
        <v>66190</v>
      </c>
      <c r="D9" s="5" t="n">
        <v>207067</v>
      </c>
      <c r="E9" s="5" t="n">
        <v>193169</v>
      </c>
    </row>
    <row r="10">
      <c r="A10" s="4" t="inlineStr">
        <is>
          <t>Depreciation and amortization</t>
        </is>
      </c>
      <c r="B10" s="5" t="n">
        <v>21408</v>
      </c>
      <c r="C10" s="5" t="n">
        <v>19337</v>
      </c>
      <c r="D10" s="5" t="n">
        <v>62874</v>
      </c>
      <c r="E10" s="5" t="n">
        <v>55904</v>
      </c>
    </row>
    <row r="11">
      <c r="A11" s="4" t="inlineStr">
        <is>
          <t>Amortization of purchased intangible assets</t>
        </is>
      </c>
      <c r="B11" s="5" t="n">
        <v>11151</v>
      </c>
      <c r="C11" s="5" t="n">
        <v>10400</v>
      </c>
      <c r="D11" s="5" t="n">
        <v>32890</v>
      </c>
      <c r="E11" s="5" t="n">
        <v>33864</v>
      </c>
    </row>
    <row r="12">
      <c r="A12" s="4" t="inlineStr">
        <is>
          <t>Stock-based compensation</t>
        </is>
      </c>
      <c r="B12" s="5" t="n">
        <v>14149</v>
      </c>
      <c r="C12" s="5" t="n">
        <v>13180</v>
      </c>
      <c r="D12" s="5" t="n">
        <v>38229</v>
      </c>
      <c r="E12" s="5" t="n">
        <v>27970</v>
      </c>
    </row>
    <row r="13">
      <c r="A13" s="4" t="inlineStr">
        <is>
          <t>Acquisition- and disposition-related expenses</t>
        </is>
      </c>
      <c r="B13" s="5" t="n">
        <v>3115</v>
      </c>
      <c r="C13" s="5" t="n">
        <v>4126</v>
      </c>
      <c r="D13" s="5" t="n">
        <v>10282</v>
      </c>
      <c r="E13" s="5" t="n">
        <v>14889</v>
      </c>
    </row>
    <row r="14">
      <c r="A14" s="4" t="inlineStr">
        <is>
          <t>Equity in net income of unconsolidated affiliates</t>
        </is>
      </c>
      <c r="B14" s="5" t="n">
        <v>3991</v>
      </c>
      <c r="C14" s="5" t="n">
        <v>5524</v>
      </c>
      <c r="D14" s="5" t="n">
        <v>17165</v>
      </c>
      <c r="E14" s="5" t="n">
        <v>16023</v>
      </c>
    </row>
    <row r="15">
      <c r="A15" s="4" t="inlineStr">
        <is>
          <t>Deferred compensation plan (expense) income</t>
        </is>
      </c>
      <c r="B15" s="5" t="n">
        <v>-3994</v>
      </c>
      <c r="C15" s="5" t="n">
        <v>1521</v>
      </c>
      <c r="D15" s="5" t="n">
        <v>-1923</v>
      </c>
      <c r="E15" s="5" t="n">
        <v>9231</v>
      </c>
    </row>
    <row r="16">
      <c r="A16" s="4" t="inlineStr">
        <is>
          <t>Other expense, net</t>
        </is>
      </c>
      <c r="B16" s="5" t="n">
        <v>5544</v>
      </c>
      <c r="C16" s="5" t="n">
        <v>929</v>
      </c>
      <c r="D16" s="5" t="n">
        <v>9323</v>
      </c>
      <c r="E16" s="5" t="n">
        <v>5718</v>
      </c>
    </row>
    <row r="17">
      <c r="A17" s="4" t="inlineStr">
        <is>
          <t>Non-GAAP Adjusted EBITDA</t>
        </is>
      </c>
      <c r="B17" s="5" t="n">
        <v>112188</v>
      </c>
      <c r="C17" s="5" t="n">
        <v>121207</v>
      </c>
      <c r="D17" s="5" t="n">
        <v>375907</v>
      </c>
      <c r="E17" s="5" t="n">
        <v>356768</v>
      </c>
    </row>
    <row r="18">
      <c r="A18" s="4" t="inlineStr">
        <is>
          <t>Employee Stock Purchase Plan (ESPP)</t>
        </is>
      </c>
    </row>
    <row r="19">
      <c r="A19" s="3" t="inlineStr">
        <is>
          <t>Segment Reporting Information [Line Items]</t>
        </is>
      </c>
    </row>
    <row r="20">
      <c r="A20" s="4" t="inlineStr">
        <is>
          <t>Stock-based compensation</t>
        </is>
      </c>
      <c r="B20" s="5" t="n">
        <v>100</v>
      </c>
      <c r="C20" s="5" t="n">
        <v>100</v>
      </c>
      <c r="D20" s="5" t="n">
        <v>400</v>
      </c>
      <c r="E20" s="5" t="n">
        <v>400</v>
      </c>
    </row>
    <row r="21">
      <c r="A21" s="4" t="inlineStr">
        <is>
          <t>Operating Segments | Supply Chain Services</t>
        </is>
      </c>
    </row>
    <row r="22">
      <c r="A22" s="3" t="inlineStr">
        <is>
          <t>Segment Reporting Information [Line Items]</t>
        </is>
      </c>
    </row>
    <row r="23">
      <c r="A23" s="4" t="inlineStr">
        <is>
          <t>Non-GAAP Adjusted EBITDA</t>
        </is>
      </c>
      <c r="B23" s="5" t="n">
        <v>118034</v>
      </c>
      <c r="C23" s="5" t="n">
        <v>117949</v>
      </c>
      <c r="D23" s="5" t="n">
        <v>381586</v>
      </c>
      <c r="E23" s="5" t="n">
        <v>339538</v>
      </c>
    </row>
    <row r="24">
      <c r="A24" s="4" t="inlineStr">
        <is>
          <t>Operating Segments | Performance Services</t>
        </is>
      </c>
    </row>
    <row r="25">
      <c r="A25" s="3" t="inlineStr">
        <is>
          <t>Segment Reporting Information [Line Items]</t>
        </is>
      </c>
    </row>
    <row r="26">
      <c r="A26" s="4" t="inlineStr">
        <is>
          <t>Non-GAAP Adjusted EBITDA</t>
        </is>
      </c>
      <c r="B26" s="5" t="n">
        <v>26552</v>
      </c>
      <c r="C26" s="5" t="n">
        <v>35950</v>
      </c>
      <c r="D26" s="5" t="n">
        <v>89277</v>
      </c>
      <c r="E26" s="5" t="n">
        <v>109675</v>
      </c>
    </row>
    <row r="27">
      <c r="A27" s="4" t="inlineStr">
        <is>
          <t>Corporate</t>
        </is>
      </c>
    </row>
    <row r="28">
      <c r="A28" s="3" t="inlineStr">
        <is>
          <t>Segment Reporting Information [Line Items]</t>
        </is>
      </c>
    </row>
    <row r="29">
      <c r="A29" s="4" t="inlineStr">
        <is>
          <t>Non-GAAP Adjusted EBITDA</t>
        </is>
      </c>
      <c r="B29" s="6" t="n">
        <v>-32398</v>
      </c>
      <c r="C29" s="6" t="n">
        <v>-32692</v>
      </c>
      <c r="D29" s="6" t="n">
        <v>-94956</v>
      </c>
      <c r="E29" s="6" t="n">
        <v>-924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Operating activities</t>
        </is>
      </c>
    </row>
    <row r="4">
      <c r="A4" s="4" t="inlineStr">
        <is>
          <t>Net income</t>
        </is>
      </c>
      <c r="B4" s="6" t="n">
        <v>237607</v>
      </c>
      <c r="C4" s="6" t="n">
        <v>253876</v>
      </c>
    </row>
    <row r="5">
      <c r="A5" s="3" t="inlineStr">
        <is>
          <t>Adjustments to reconcile net income to net cash provided by operating activities:</t>
        </is>
      </c>
    </row>
    <row r="6">
      <c r="A6" s="4" t="inlineStr">
        <is>
          <t>Depreciation and amortization</t>
        </is>
      </c>
      <c r="B6" s="5" t="n">
        <v>95764</v>
      </c>
      <c r="C6" s="5" t="n">
        <v>89768</v>
      </c>
    </row>
    <row r="7">
      <c r="A7" s="4" t="inlineStr">
        <is>
          <t>Equity in net income of unconsolidated affiliates</t>
        </is>
      </c>
      <c r="B7" s="5" t="n">
        <v>-17165</v>
      </c>
      <c r="C7" s="5" t="n">
        <v>-16023</v>
      </c>
    </row>
    <row r="8">
      <c r="A8" s="4" t="inlineStr">
        <is>
          <t>Deferred income taxes</t>
        </is>
      </c>
      <c r="B8" s="5" t="n">
        <v>36926</v>
      </c>
      <c r="C8" s="5" t="n">
        <v>-100150</v>
      </c>
    </row>
    <row r="9">
      <c r="A9" s="4" t="inlineStr">
        <is>
          <t>Stock-based compensation</t>
        </is>
      </c>
      <c r="B9" s="5" t="n">
        <v>37792</v>
      </c>
      <c r="C9" s="5" t="n">
        <v>27601</v>
      </c>
    </row>
    <row r="10">
      <c r="A10" s="4" t="inlineStr">
        <is>
          <t>(Gain) loss on FFF call/put rights</t>
        </is>
      </c>
      <c r="B10" s="5" t="n">
        <v>-64110</v>
      </c>
      <c r="C10" s="5" t="n">
        <v>21621</v>
      </c>
    </row>
    <row r="11">
      <c r="A11" s="4" t="inlineStr">
        <is>
          <t>Other</t>
        </is>
      </c>
      <c r="B11" s="5" t="n">
        <v>4578</v>
      </c>
      <c r="C11" s="5" t="n">
        <v>537</v>
      </c>
    </row>
    <row r="12">
      <c r="A12" s="3" t="inlineStr">
        <is>
          <t>Changes in operating assets and liabilities, net of the effects of acquisitions:</t>
        </is>
      </c>
    </row>
    <row r="13">
      <c r="A13" s="4" t="inlineStr">
        <is>
          <t>Accounts receivable, inventories, prepaid expenses and other assets</t>
        </is>
      </c>
      <c r="B13" s="5" t="n">
        <v>91418</v>
      </c>
      <c r="C13" s="5" t="n">
        <v>-181263</v>
      </c>
    </row>
    <row r="14">
      <c r="A14" s="4" t="inlineStr">
        <is>
          <t>Contract assets</t>
        </is>
      </c>
      <c r="B14" s="5" t="n">
        <v>-39139</v>
      </c>
      <c r="C14" s="5" t="n">
        <v>-43733</v>
      </c>
    </row>
    <row r="15">
      <c r="A15" s="4" t="inlineStr">
        <is>
          <t>Accounts payable, accrued expenses, deferred revenue, revenue share obligations and other liabilities</t>
        </is>
      </c>
      <c r="B15" s="5" t="n">
        <v>-48882</v>
      </c>
      <c r="C15" s="5" t="n">
        <v>140131</v>
      </c>
    </row>
    <row r="16">
      <c r="A16" s="4" t="inlineStr">
        <is>
          <t>Net cash provided by operating activities</t>
        </is>
      </c>
      <c r="B16" s="5" t="n">
        <v>334789</v>
      </c>
      <c r="C16" s="5" t="n">
        <v>192365</v>
      </c>
    </row>
    <row r="17">
      <c r="A17" s="3" t="inlineStr">
        <is>
          <t>Investing activities</t>
        </is>
      </c>
    </row>
    <row r="18">
      <c r="A18" s="4" t="inlineStr">
        <is>
          <t>Purchases of property and equipment</t>
        </is>
      </c>
      <c r="B18" s="5" t="n">
        <v>-61061</v>
      </c>
      <c r="C18" s="5" t="n">
        <v>-66911</v>
      </c>
    </row>
    <row r="19">
      <c r="A19" s="4" t="inlineStr">
        <is>
          <t>Acquisition of businesses and equity method investments, net of cash acquired</t>
        </is>
      </c>
      <c r="B19" s="5" t="n">
        <v>-26000</v>
      </c>
      <c r="C19" s="5" t="n">
        <v>-81152</v>
      </c>
    </row>
    <row r="20">
      <c r="A20" s="4" t="inlineStr">
        <is>
          <t>Investment in unconsolidated affiliates</t>
        </is>
      </c>
      <c r="B20" s="5" t="n">
        <v>-16000</v>
      </c>
      <c r="C20" s="5" t="n">
        <v>0</v>
      </c>
    </row>
    <row r="21">
      <c r="A21" s="4" t="inlineStr">
        <is>
          <t>Other</t>
        </is>
      </c>
      <c r="B21" s="5" t="n">
        <v>-10000</v>
      </c>
      <c r="C21" s="5" t="n">
        <v>-1228</v>
      </c>
    </row>
    <row r="22">
      <c r="A22" s="4" t="inlineStr">
        <is>
          <t>Net cash used in investing activities</t>
        </is>
      </c>
      <c r="B22" s="5" t="n">
        <v>-113061</v>
      </c>
      <c r="C22" s="5" t="n">
        <v>-149291</v>
      </c>
    </row>
    <row r="23">
      <c r="A23" s="3" t="inlineStr">
        <is>
          <t>Financing activities</t>
        </is>
      </c>
    </row>
    <row r="24">
      <c r="A24" s="4" t="inlineStr">
        <is>
          <t>Payments made on notes payable</t>
        </is>
      </c>
      <c r="B24" s="5" t="n">
        <v>-75082</v>
      </c>
      <c r="C24" s="5" t="n">
        <v>-31692</v>
      </c>
    </row>
    <row r="25">
      <c r="A25" s="4" t="inlineStr">
        <is>
          <t>Proceeds from credit facility</t>
        </is>
      </c>
      <c r="B25" s="5" t="n">
        <v>300000</v>
      </c>
      <c r="C25" s="5" t="n">
        <v>225000</v>
      </c>
    </row>
    <row r="26">
      <c r="A26" s="4" t="inlineStr">
        <is>
          <t>Payments on credit facility</t>
        </is>
      </c>
      <c r="B26" s="5" t="n">
        <v>-125000</v>
      </c>
      <c r="C26" s="5" t="n">
        <v>-100000</v>
      </c>
    </row>
    <row r="27">
      <c r="A27" s="4" t="inlineStr">
        <is>
          <t>Cash dividends paid</t>
        </is>
      </c>
      <c r="B27" s="5" t="n">
        <v>-72861</v>
      </c>
      <c r="C27" s="5" t="n">
        <v>-69647</v>
      </c>
    </row>
    <row r="28">
      <c r="A28" s="4" t="inlineStr">
        <is>
          <t>Repurchase of Class A common stock (held as treasury stock)</t>
        </is>
      </c>
      <c r="B28" s="5" t="n">
        <v>-250129</v>
      </c>
      <c r="C28" s="5" t="n">
        <v>0</v>
      </c>
    </row>
    <row r="29">
      <c r="A29" s="4" t="inlineStr">
        <is>
          <t>Proceeds from exercise of stock options</t>
        </is>
      </c>
      <c r="B29" s="5" t="n">
        <v>37385</v>
      </c>
      <c r="C29" s="5" t="n">
        <v>0</v>
      </c>
    </row>
    <row r="30">
      <c r="A30" s="4" t="inlineStr">
        <is>
          <t>Distributions to limited partners of Premier LP</t>
        </is>
      </c>
      <c r="B30" s="5" t="n">
        <v>0</v>
      </c>
      <c r="C30" s="5" t="n">
        <v>-9949</v>
      </c>
    </row>
    <row r="31">
      <c r="A31" s="4" t="inlineStr">
        <is>
          <t>Payments to limited partners of Premier LP related to tax receivable agreements</t>
        </is>
      </c>
      <c r="B31" s="5" t="n">
        <v>0</v>
      </c>
      <c r="C31" s="5" t="n">
        <v>-24218</v>
      </c>
    </row>
    <row r="32">
      <c r="A32" s="4" t="inlineStr">
        <is>
          <t>Other</t>
        </is>
      </c>
      <c r="B32" s="5" t="n">
        <v>14318</v>
      </c>
      <c r="C32" s="5" t="n">
        <v>712</v>
      </c>
    </row>
    <row r="33">
      <c r="A33" s="4" t="inlineStr">
        <is>
          <t>Net cash used in financing activities</t>
        </is>
      </c>
      <c r="B33" s="5" t="n">
        <v>-171369</v>
      </c>
      <c r="C33" s="5" t="n">
        <v>-9794</v>
      </c>
    </row>
    <row r="34">
      <c r="A34" s="4" t="inlineStr">
        <is>
          <t>Effect of exchange rate changes on cash flows</t>
        </is>
      </c>
      <c r="B34" s="5" t="n">
        <v>3</v>
      </c>
      <c r="C34" s="5" t="n">
        <v>0</v>
      </c>
    </row>
    <row r="35">
      <c r="A35" s="4" t="inlineStr">
        <is>
          <t>Net increase in cash and cash equivalents</t>
        </is>
      </c>
      <c r="B35" s="5" t="n">
        <v>50362</v>
      </c>
      <c r="C35" s="5" t="n">
        <v>33280</v>
      </c>
    </row>
    <row r="36">
      <c r="A36" s="4" t="inlineStr">
        <is>
          <t>Cash and cash equivalents at beginning of period</t>
        </is>
      </c>
      <c r="B36" s="5" t="n">
        <v>129141</v>
      </c>
      <c r="C36" s="5" t="n">
        <v>99304</v>
      </c>
    </row>
    <row r="37">
      <c r="A37" s="4" t="inlineStr">
        <is>
          <t>Cash and cash equivalents at end of period</t>
        </is>
      </c>
      <c r="B37" s="6" t="n">
        <v>179503</v>
      </c>
      <c r="C37" s="6" t="n">
        <v>1325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r. 31, 2022</t>
        </is>
      </c>
    </row>
    <row r="3">
      <c r="A3" s="3" t="inlineStr">
        <is>
          <t>Organization, Consolidation and Presentation of Financial Statements [Abstract]</t>
        </is>
      </c>
    </row>
    <row r="4">
      <c r="A4" s="4" t="inlineStr">
        <is>
          <t>ORGANIZATION</t>
        </is>
      </c>
      <c r="B4" s="4" t="inlineStr">
        <is>
          <t>(1) ORGANIZATION Organization Premier, Inc. (“Premier” or the “Company”) is a publicly held, for-profit Delaware corporation located in the United States. The Company is a holding company with no material business operations of its own. Following the Subsidiary Reorganization, the Company’s primary asset is its equity interest in its wholly owned subsidiary Premier Healthcare Solutions, Inc., a Delaware corporation (“PHSI”). The Company conducts substantially all of its business operations through PHSI and its other consolidated subsidiaries, including Premier LP.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and continues to expand its capabilities to more fully address and coordinate care improvement and standardization in the employer, payor and life sciences markets. The Company also provide services to other businesses including food service, schools and universitie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5 - Segments for further information related to the Company’s reportable business segments. The Supply Chain Services segment includes one of the largest healthcare group purchasing organization (“GPO”) programs in the United States, supply chain co-management and direct sourcing activities. The Performance Services segment consists of three sub-brands: PINC AI TM , the Company’s technology and services platform with offerings that help optimize performance in three main areas – clinical intelligence, margin improvement and value-based care – using advanced analytics to identify improvement opportunities, consulting services for clinical and operational design, and workflow solutions to hardwire sustainable change in the provider, life sciences and payer markets; Contigo Health ® , the Company’s direct-to-employer business which provides third party administrator services and management of health benefit programs that allow employers to contract directly with healthcare providers; and Remitra TM , the Company’s digital invoicing and payables business which provides services to healthcare providers and their suppliers. 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The Company believes that the disclosures are adequate to make the information presented not misleading and should be read in conjunction with the audited consolidated financial statements and related footnotes contained in the 2021 Annual Report. Supplementary Cash Flows Information The following table presents supplementary cash flows information for the nine months ended March 31, 2022 and 2021 (in thousands): Nine Months Ended March 31, 2022 2021 Supplementary non-cash investing and financing activities: Non-cash additions to property and equipment $ 129 $ — Accrued dividend equivalents 738 513 Increase in redeemable limited partners' capital for adjustment to fair value, with offsetting decrease in stockholders' equity — 26,685 Decrease in redeemable limited partners' capital, with offsetting increase in stockholders' equity related to quarterly exchanges by member owners — (2,437) Net increase in deferred tax assets related to departures and quarterly exchanges by member owners and other adjustments — 331 Net increase in deferred tax assets related to final exchange by member owners — 284,852 Reclassification of redeemable limited partners' capital to additional paid in capital — 1,754,607 Decrease in additional paid-in capital related to notes payable to former limited partners, net of discounts — 438,967 Net increase in additional paid-in capital related to departures and quarterly exchanges by member owners and other adjustments — 37,319 Increase in additional paid-in capital related to final exchange by member owners — 517,526 Use of Estimates in the Preparation of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2</t>
        </is>
      </c>
    </row>
    <row r="3">
      <c r="A3" s="3" t="inlineStr">
        <is>
          <t>Accounting Policies [Abstract]</t>
        </is>
      </c>
    </row>
    <row r="4">
      <c r="A4" s="4" t="inlineStr">
        <is>
          <t>SIGNIFICANT ACCOUNTING POLICIES</t>
        </is>
      </c>
      <c r="B4" s="4" t="inlineStr">
        <is>
          <t>(2) SIGNIFICANT ACCOUNTING POLICIES There have been no material changes to the Company’s significant accounting policies as described in the 2021 Annual Report. Recently Issued Accounting Standards Not Yet Adopted In October 2021, the Financial Accounting Standards Board (“FASB”) issued Accounting Standards Update (“ASU”)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Revenue from Contracts with Customers. ASU 2021-08 will be effective for the Company for the fiscal year beginning July 1, 2023. Early adoption is permitted including adoption in interim periods. The Company is currently evaluating the impact of the adoption of the new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6:49Z</dcterms:created>
  <dcterms:modified xmlns:dcterms="http://purl.org/dc/terms/" xmlns:xsi="http://www.w3.org/2001/XMLSchema-instance" xsi:type="dcterms:W3CDTF">2022-05-03T20:16:49Z</dcterms:modified>
</cp:coreProperties>
</file>